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Stoc" sheetId="5" r:id="rId5"/>
    <s:sheet name="Consolidated Statements of Sto6" sheetId="6" r:id="rId6"/>
    <s:sheet name="Consolidated Statements of Cash" sheetId="7" r:id="rId7"/>
    <s:sheet name="Description of Company and Natu" sheetId="8" r:id="rId8"/>
    <s:sheet name="Summary of Significant Accounti" sheetId="9" r:id="rId9"/>
    <s:sheet name="Inventory" sheetId="10" r:id="rId10"/>
    <s:sheet name="Property and Equipment" sheetId="11" r:id="rId11"/>
    <s:sheet name="Bank Line of Credit" sheetId="12" r:id="rId12"/>
    <s:sheet name="Loans Payable to Stockholders" sheetId="13" r:id="rId13"/>
    <s:sheet name="Short and Long-term Debt" sheetId="14" r:id="rId14"/>
    <s:sheet name="Common Stock" sheetId="15" r:id="rId15"/>
    <s:sheet name="Preferred Stock" sheetId="16" r:id="rId16"/>
    <s:sheet name="Stock Options and Stock-based C" sheetId="17" r:id="rId17"/>
    <s:sheet name="Stock Warrants" sheetId="18" r:id="rId18"/>
    <s:sheet name="Income Taxes" sheetId="19" r:id="rId19"/>
    <s:sheet name="Lease Commitments" sheetId="20" r:id="rId20"/>
    <s:sheet name="Retirement Plan" sheetId="21" r:id="rId21"/>
    <s:sheet name="Commitments and Contingencies" sheetId="22" r:id="rId22"/>
    <s:sheet name="Contingent Acquisition" sheetId="23" r:id="rId23"/>
    <s:sheet name="Evaluation of Subsequent Events" sheetId="24" r:id="rId24"/>
    <s:sheet name="Summary of Significant Accoun25" sheetId="25" r:id="rId25"/>
    <s:sheet name="Summary of Significant Accoun26" sheetId="26" r:id="rId26"/>
    <s:sheet name="Inventory (Tables)" sheetId="27" r:id="rId27"/>
    <s:sheet name="Property and Equipment (Tables)" sheetId="28" r:id="rId28"/>
    <s:sheet name="Short and Long-term Debt (Table" sheetId="29" r:id="rId29"/>
    <s:sheet name="Common Stock (Tables)" sheetId="30" r:id="rId30"/>
    <s:sheet name="Preferred Stock (Tables)" sheetId="31" r:id="rId31"/>
    <s:sheet name="Stock Options and Stock-based32" sheetId="32" r:id="rId32"/>
    <s:sheet name="Stock Warrants (Tables)" sheetId="33" r:id="rId33"/>
    <s:sheet name="Lease Commitments (Table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Inventory (Details)" sheetId="42" r:id="rId42"/>
    <s:sheet name="Property and Equipment (Details" sheetId="43" r:id="rId43"/>
    <s:sheet name="Property and Equipment (Detai44" sheetId="44" r:id="rId44"/>
    <s:sheet name="Property and Equipment (Detai45" sheetId="45" r:id="rId45"/>
    <s:sheet name="Bank Line of Credit (Details Te" sheetId="46" r:id="rId46"/>
    <s:sheet name="Loans Payable to Stockholders (" sheetId="47" r:id="rId47"/>
    <s:sheet name="Short and Long-term Debt (Detai" sheetId="48" r:id="rId48"/>
    <s:sheet name="Short and Long-term Debt (Det49" sheetId="49" r:id="rId49"/>
    <s:sheet name="Short and Long-term Debt (Det50" sheetId="50" r:id="rId50"/>
    <s:sheet name="Common Stock (Details)" sheetId="51" r:id="rId51"/>
    <s:sheet name="Common Stock (Details Textual)" sheetId="52" r:id="rId52"/>
    <s:sheet name="Preferred Stock (Details)" sheetId="53" r:id="rId53"/>
    <s:sheet name="Preferred Stock (Details Textua" sheetId="54" r:id="rId54"/>
    <s:sheet name="Stock Options and Stock-based55" sheetId="55" r:id="rId55"/>
    <s:sheet name="Stock Options and Stock-based56" sheetId="56" r:id="rId56"/>
    <s:sheet name="Stock Options and Stock-based57" sheetId="57" r:id="rId57"/>
    <s:sheet name="Stock Options and Stock-based58" sheetId="58" r:id="rId58"/>
    <s:sheet name="Stock Options and Stock-based59" sheetId="59" r:id="rId59"/>
    <s:sheet name="Stock Options and Stock-based60" sheetId="60" r:id="rId60"/>
    <s:sheet name="Stock Warrants (Details)" sheetId="61" r:id="rId61"/>
    <s:sheet name="Stock Warrants (Details 1)" sheetId="62" r:id="rId62"/>
    <s:sheet name="Stock Warrants (Details Textual" sheetId="63" r:id="rId63"/>
    <s:sheet name="Income Taxes (Details Textual)" sheetId="64" r:id="rId64"/>
    <s:sheet name="Lease Commitments (Details)" sheetId="65" r:id="rId65"/>
    <s:sheet name="Lease Commitments (Details Text" sheetId="66" r:id="rId66"/>
    <s:sheet name="Retirement Plan (Details Textua" sheetId="67" r:id="rId67"/>
    <s:sheet name="Commitments and Contingencies (" sheetId="68" r:id="rId68"/>
    <s:sheet name="Contingent Acquisition (Details" sheetId="69" r:id="rId69"/>
    <s:sheet name="Evaluation of Subsequent Even70" sheetId="70" r:id="rId70"/>
  </s:sheets>
  <s:definedNames/>
  <s:calcPr calcId="124519" calcMode="auto" fullCalcOnLoad="1"/>
</s:workbook>
</file>

<file path=xl/sharedStrings.xml><?xml version="1.0" encoding="utf-8"?>
<sst xmlns="http://schemas.openxmlformats.org/spreadsheetml/2006/main" uniqueCount="831">
  <si>
    <t>Document And Entity Information - shares</t>
  </si>
  <si>
    <t>9 Months Ended</t>
  </si>
  <si>
    <t>Sep. 30, 2015</t>
  </si>
  <si>
    <t>Nov. 1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Protea Biosciences Group, Inc.</t>
  </si>
  <si>
    <t>Entity Central Index Key</t>
  </si>
  <si>
    <t>Current Fiscal Year End Date</t>
  </si>
  <si>
    <t>--12-31</t>
  </si>
  <si>
    <t>Entity Filer Category</t>
  </si>
  <si>
    <t>Smaller Reporting Company</t>
  </si>
  <si>
    <t>Trading Symbol</t>
  </si>
  <si>
    <t>PRGB</t>
  </si>
  <si>
    <t>Entity Common Stock, Shares Outstanding</t>
  </si>
  <si>
    <t>Consolidated Balance Sheets - USD ($)</t>
  </si>
  <si>
    <t>Dec. 31, 2014</t>
  </si>
  <si>
    <t>Current Assets:</t>
  </si>
  <si>
    <t>Cash and cash equivalents</t>
  </si>
  <si>
    <t>Trade accounts receivable, net</t>
  </si>
  <si>
    <t>Other receivables</t>
  </si>
  <si>
    <t>Inventory</t>
  </si>
  <si>
    <t>Prepaid expenses</t>
  </si>
  <si>
    <t>Total current assets</t>
  </si>
  <si>
    <t>Property and equipment, net</t>
  </si>
  <si>
    <t>Other noncurrent assets</t>
  </si>
  <si>
    <t>Total Assets</t>
  </si>
  <si>
    <t>Current Liabilities:</t>
  </si>
  <si>
    <t>Current maturities on short and long-term debt, net of discount</t>
  </si>
  <si>
    <t>Accounts payable</t>
  </si>
  <si>
    <t>Bank line of credit</t>
  </si>
  <si>
    <t>Loans payable to stockholders, net of discount</t>
  </si>
  <si>
    <t>Derivative liabilities</t>
  </si>
  <si>
    <t>Other payables and accrued expenses</t>
  </si>
  <si>
    <t>Total current liabilities</t>
  </si>
  <si>
    <t>Long-term debt - net of current portion</t>
  </si>
  <si>
    <t>Stockholders' Equity:</t>
  </si>
  <si>
    <t>Preferred stock ($.0001 par value; 10,000,000 shares authorized; none and 3,337,725 issued or outstanding at September 30 , 2015 and December 31, 2014)</t>
  </si>
  <si>
    <t>Common stock ($.0001 par value; 250,000,000 shares authorized; 118,843,713 and 66,588,600 shares issued and outstanding at September 30, 2015 and December 31, 2014)</t>
  </si>
  <si>
    <t>Additional paid in capital</t>
  </si>
  <si>
    <t>Accumulated deficit</t>
  </si>
  <si>
    <t>Accumulated other comprehensive (loss) income</t>
  </si>
  <si>
    <t>Total Stockholders' Equity (Deficit)</t>
  </si>
  <si>
    <t>Total Liabilities and Stockholders' Equity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 USD ($)</t>
  </si>
  <si>
    <t>3 Months Ended</t>
  </si>
  <si>
    <t>Sep. 30, 2014</t>
  </si>
  <si>
    <t>Gross revenue</t>
  </si>
  <si>
    <t>Cost of revenue</t>
  </si>
  <si>
    <t>Gross profit</t>
  </si>
  <si>
    <t>Selling, general, administrative expenses</t>
  </si>
  <si>
    <t>Research and development expense</t>
  </si>
  <si>
    <t>Loss from operations</t>
  </si>
  <si>
    <t>Other income (expense):</t>
  </si>
  <si>
    <t>Interest and exchange income (expense)</t>
  </si>
  <si>
    <t>Interest expense</t>
  </si>
  <si>
    <t>Debt conversion inducement cost</t>
  </si>
  <si>
    <t>Gain (loss) on asset disposal</t>
  </si>
  <si>
    <t>Gain (Loss) on Discountinue Operations</t>
  </si>
  <si>
    <t>Change in fair value of derivative</t>
  </si>
  <si>
    <t>Total other income (expense)</t>
  </si>
  <si>
    <t>Loss before income taxes</t>
  </si>
  <si>
    <t>Income taxes</t>
  </si>
  <si>
    <t>Net loss</t>
  </si>
  <si>
    <t>Foreign currency translation adjustment</t>
  </si>
  <si>
    <t>Total comprehensive loss</t>
  </si>
  <si>
    <t>Net loss per share - basic and diluted (in dollars per share)</t>
  </si>
  <si>
    <t>Weighted average number of shares outstanding - basic and diluted (in shares)</t>
  </si>
  <si>
    <t>Consolidated Statements of Stockholders' Equity (Deficit) - 9 months ended Sep. 30, 2015 - USD ($)</t>
  </si>
  <si>
    <t>Total</t>
  </si>
  <si>
    <t>Preferred Stock [Member]</t>
  </si>
  <si>
    <t>Common Stock [Member]</t>
  </si>
  <si>
    <t>Additional Paid-in Capital [Member]</t>
  </si>
  <si>
    <t>Accumulated Deficit [Member]</t>
  </si>
  <si>
    <t>Accumulated Other Comprehensive Income (Loss) [Member]</t>
  </si>
  <si>
    <t>Balance at Dec. 31, 2014</t>
  </si>
  <si>
    <t>Balance (in shares) at Dec. 31, 2014</t>
  </si>
  <si>
    <t>Issuance of preferred stock, net issuance costs</t>
  </si>
  <si>
    <t>Issuance of preferred stock, net issuance costs (in shares)</t>
  </si>
  <si>
    <t>Stock dividend declared on preferred stock</t>
  </si>
  <si>
    <t>Stock dividend declared on preferred stock (Shares)</t>
  </si>
  <si>
    <t>Issuance of stock upon conversion of convertible debentures</t>
  </si>
  <si>
    <t>Issuance of stock upon conversion of convertible debentures (in shares)</t>
  </si>
  <si>
    <t>Issuance of stock for services</t>
  </si>
  <si>
    <t>Issuance of stock for services (in shares)</t>
  </si>
  <si>
    <t>Issuance of stock under anti-dilution provision</t>
  </si>
  <si>
    <t>Issuance of stock under anti-dilution provision (in shares)</t>
  </si>
  <si>
    <t>Conversion of preferred stock to common stock</t>
  </si>
  <si>
    <t>Conversion of preferred stock to common stock (Shares)</t>
  </si>
  <si>
    <t>Stock-based compensation expense</t>
  </si>
  <si>
    <t>Stock warrants issued for services and debt</t>
  </si>
  <si>
    <t>Stock warrants issued as part of debt conversion inducement cost</t>
  </si>
  <si>
    <t>Stock warrants issued to placement agent</t>
  </si>
  <si>
    <t>Recognition of derivative liability</t>
  </si>
  <si>
    <t>Balance at Sep. 30, 2015</t>
  </si>
  <si>
    <t>Balance (in shares) at Sep. 30, 2015</t>
  </si>
  <si>
    <t>Consolidated Statements of Stockholders' Equity (Deficit) [Parenthetical]</t>
  </si>
  <si>
    <t>Sep. 30, 2015USD ($)</t>
  </si>
  <si>
    <t>Payments of Stock Issuance Costs</t>
  </si>
  <si>
    <t>Consolidated Statements of Cash Flows - USD ($)</t>
  </si>
  <si>
    <t>Cash flows from operating activities:</t>
  </si>
  <si>
    <t>Adjustments to reconcile net loss to net cash used in operating activities:</t>
  </si>
  <si>
    <t>Depreciation and amortization</t>
  </si>
  <si>
    <t>Non-cash compensation</t>
  </si>
  <si>
    <t>Issuance of common stock and warrants for services</t>
  </si>
  <si>
    <t>Issuance of preferred and common stock for accrued interest</t>
  </si>
  <si>
    <t>Accretion of discount on short-term convertible debenture</t>
  </si>
  <si>
    <t>Accretion of convertible debenture discount</t>
  </si>
  <si>
    <t>(Gain) Loss on disposal of fixed assets</t>
  </si>
  <si>
    <t>Bad debt expense</t>
  </si>
  <si>
    <t>Loss (gain) from change in fair value of derivative</t>
  </si>
  <si>
    <t>Net change in assets: Decrease (increase)</t>
  </si>
  <si>
    <t>Trade accounts receivable</t>
  </si>
  <si>
    <t>Net change in liabilities: Increase (decrease)</t>
  </si>
  <si>
    <t>Trade accounts payable</t>
  </si>
  <si>
    <t>Net cash used in operating activities</t>
  </si>
  <si>
    <t>Cash flows from investing activities:</t>
  </si>
  <si>
    <t>Purchase of and deposits on equipment</t>
  </si>
  <si>
    <t>Proceeds from sale of equipment</t>
  </si>
  <si>
    <t>Proceeds from subsidiary sale - Option Fee</t>
  </si>
  <si>
    <t>Net cash provided by investing activities</t>
  </si>
  <si>
    <t>Cash flows from financing activities:</t>
  </si>
  <si>
    <t>Net advances on bank line of credit</t>
  </si>
  <si>
    <t>Proceeds from sale of preferred stock, net</t>
  </si>
  <si>
    <t>Proceeds from sale of common stock, net</t>
  </si>
  <si>
    <t>Proceeds from short and long-term debt, net</t>
  </si>
  <si>
    <t>Proceeds from shareholder debt</t>
  </si>
  <si>
    <t>Capitalized interest on debt modification</t>
  </si>
  <si>
    <t>Repayment of shareholder, short and long-term debt</t>
  </si>
  <si>
    <t>Repayment of Obligation related to the Letter of Credit</t>
  </si>
  <si>
    <t>Net cash provided by financing activities</t>
  </si>
  <si>
    <t>Effect of exchange rate changes on cash</t>
  </si>
  <si>
    <t>Net (decrease) in cash</t>
  </si>
  <si>
    <t>Cash, beginning of period</t>
  </si>
  <si>
    <t>Cash, end of period</t>
  </si>
  <si>
    <t>Supplemental disclosure of cash flow information:</t>
  </si>
  <si>
    <t>Cash paid during the period for interest</t>
  </si>
  <si>
    <t>Supplemental disclosure of non-cash investing and financing activities:</t>
  </si>
  <si>
    <t>Financed equipment</t>
  </si>
  <si>
    <t>Debt converted to common stock</t>
  </si>
  <si>
    <t>Dividends paid in preferred stock</t>
  </si>
  <si>
    <t>Description of Company and Nature of Business</t>
  </si>
  <si>
    <t>Organization, Consolidation and Presentation of Financial Statements [Abstract]</t>
  </si>
  <si>
    <t>Nature of Operations [Text Block]</t>
  </si>
  <si>
    <t xml:space="preserve"> 1. Description of Company and Nature of Business Protea Biosciences Group, Inc. (referred to as “Protea”, “the Company”, “we”, “us” and “our”) is an emerging growth, molecular information company providing innovative bioanalytical technologies and capabilities to the pharmaceutical, diagnostic and life science industries. “Molecular information” refers to the generation and bioinformatic processing of very large data sets, obtained by applying the Company’s technology to identify and characterize the proteins, metabolites, lipids and other biomolecules which are the products of all living cells and life forms. The Company is applying its technology to the development of next generation “direct molecular imaging” technology and service capabilities that support pharmaceutical and life science research, and enable more rapid and comprehensive molecular profiling of human disease.</t>
  </si>
  <si>
    <t>Summary of Significant Accounting Policies</t>
  </si>
  <si>
    <t>Accounting Policies [Abstract]</t>
  </si>
  <si>
    <t>Significant Accounting Policies [Text Block]</t>
  </si>
  <si>
    <t xml:space="preserve"> 2. Summary of Significant Accounting Policies The accounting policies underlying the accompanying unaudited consolidated financial statements are those set forth in Note 2 to the consolidated financial statements included in the Company’s 10-K for the year ended December 31, 2014. The Company’s financial statements have been prepared on a going concern basis, which contemplates the realization of assets and the satisfaction of liabilities and commitments in the normal course of business. The Company has funded its activities to date almost exclusively from debt and equity financings. The Company will continue to require substantial funds to advance the research and development of its core technologies and to develop new products and services based upon its proprietary protein recovery and identification technologies. 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its own. While the Company believes that it will be successful in obtaining the necessary financing to fund its operations, the Company has no committed sources of funding and is not assured that additional funding will be available to it. These factors raise substantial doubt about the Company’s ability to continue as a going concern. The accompanying statements do not include any adjustment that might be necessary if the Company is unable to continue as a going concern. The Company follows the provisions of FASB ASC 605, “Revenue Recognition.” We recognize revenue of products when persuasive evidence of a sale arrangement exists, the price to the buyer is fixed or determinable, delivery has occurred/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 The Company accounts for shipping and handling costs in accordance with the provisions of FASB ASC 605-45-45, “Revenue Recognition  Principal Agent Considerations,” which requires all amounts charged to customers for shipping and handling to be classified as revenues. Shipping and handling costs charged to customers are recorded in the period the related product sales revenue is recognized. Regarding short-term service contracts, the majority of these service contracts involve the processing of imaging and bioanalytical samples for pharmaceutical and academic/clinical research laboratories. These contracts generally provide for a fixed fee for each method developed or sample processed and revenue is recognized when the analysis is complete and a report is delivered. 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ii)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is related to the grants. Three Months Ended Nine Months Ended September 30, 2015 September 30, 2014 September 30, 2015 September 30, 2014 Molecular Information Services $ 206,601 $ 104,600 $ 596,309 $ 334,545 LAESI Instrument Platform 155,550 274,750 461,537 593,250 Research Products 60,537 108,053 213,447 323,755 Grants and Other Collaborations 35,410 30,166 107,461 80,680 Gross Revenue $ 458,098 $ 517,569 $ 1,378,754 $ 1,332,230 The Company’s 33 20 50 AzurRx is still in early stages of organizing, has not reached commercialization, and will continue realizing substantial research and development expenses. Thus, the Company has suspended the equity method of accounting as the losses have reduced the Company’s basis in AzurRx below zero. The value of this investment as presented on our consolidated balance sheet was $ 0 Other assets, which reflect amounts due from non-trade activity, consist of the following at: September 30, 2015 December 31, 2014 Other receivables $ - $ 119,230 Other receivables  current $ - $ 119,230 Deposits $ 105,248 $ 136,693 Other assets  noncurrent $ 105,248 $ 136,693 Other payables and accrued expenses, which reflect amounts due from non-trade activity, consist of the following at: September 30, 2015 December 31, 2014 Accrued expenses $ 29,640 $ 31,104 Accrued interest 193,706 201,844 Accrued warranties 60,000 50,000 Accrued payroll and benefits 170,142 219,973 Unearned revenue 50,333 15,900 Other payables and accrued expenses $ 503,821 $ 518,821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of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and contracts such as equity financing arrangements for the issuance of common stock, which include anti-dilution arrangements “Down Round Protection”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Comprehensive Loss. 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 September 30, 2015 Expected Life (Years) Risk Free Rate Volatility Probability of a Capital Raise Derivative liabilities 2.12-3.58 0.92% 74.33% 100% The Company’s derivative liabilities are related to common stock issuances, detachable warrants issued in conjunction with debt and common stock, or warrants issued to the placement agents for financial instrument issuances. Fair Value Measurements at September 30, 2015 Carrying Value Level 1 Level 2 Level 3 Derivative liabilities  common stock 73,241 - - 73,241 Derivative liabilities  warrants 65,142 - - 65,142 Total $ 138,383 - - $ 138,383 For the quarter ended September 30, 2015, the Company revised its assessment of the probability of future down-rounds, due to a high probability of closing on subsequent capital raises at levels that are unlikely but could possibly 0.25 Fair Value Measurements at December 31, 2014 Carrying Value Level 1 Level 2 Level 3 Derivative liabilities  common stock $ 88,871 - - $ 88,871 Derivative liabilities  warrants 65,187 - - 65,187 Total $ 154,058 - - $ 154,058 As a result of the 2014 winter offering, the Company issued 15,524,642 10,122,067 1,771,362 5,402,575 945,451 Nine Months Ended September 30, 2015 Total Fair Value Measurements Using Derivative Liabilities - Common Stock Derivative Liabilities - Warrants Level 3 Inputs Balance at January 1, 2015 $ 88,871 $ 65,187 $ 154,058 Issuance of warrants - 5,948 5,948 Anti-dilution shares issued (945,451) - (945,451) Unrealized loss on derivative liabilities 915,261 (33,084) 882,177 Recognition of derivative liabilities 14,560 27,091 41,651 Balance at September 30, 2015 $ 73,241 $ 65,142 $ 138,383 Year Ended December 31, 2014 Total Fair Value Measurements Using Derivative Liabilities - Common Stock Derivative Liabilities - Warrants Level 3 Inputs Beginning balance at January 1, 2014 $ 558,799 $ 64,788 $ 623,587 Issuance of warrants - 2,550 2,550 Anti-dilution shares to be issued (1,771,362) - (1,771,362) Unrealized (gain) loss on derivative liabilities 1,301,434 (11,449) 1,289,985 Recognition of derivative liabilities - 9,298 9,298 Balance at December 31, 2014 $ 88,871 $ 65,187 $ 154,058 Basic and diluted loss per common share is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86,556,934 84,834,000 In May 2014,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to be applied retrospectively and is effective for fiscal years beginning after December 15, 2017 as deferred by the FASB in July 2015. The Company is evaluating the impact that this standard will have on its consolidated financial statements. In June 2014, the FASB issued authoritative guidance on stock compensation, which requires performance targets that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fiscal years beginning after December 15, 2015. The Company is evaluating the impact that this standard will have on its consolidated financial statements. In August 2014, the FASB issued authoritative guidance on going concern disclosures and financial statement presentatio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is standard provides guidance to an organization’s management, with principles and definitions that are intended to reduce diversity in the timing and content of disclosures that are commonly provided by organizations in the financial statement footnotes. This standard is effective for annual reporting periods ending after December 15, 2016, and to annual and interim periods thereafter. Early adoption is permitted. The Company is currently in the process of evaluating the impact of adoption of this standard on our consolidated financial statements and related disclosures. In November, 2014, the FASB issued ASU 2014-16, “Derivatives and Hedging (Topic 815): Determining Whether the Host Contract in a Hybrid Financial Instrument Issued in the Form of a Share Is More Akin to Debt or to Equity (a consensus of the FASB Emerging Issues Task Force).”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in the process of evaluating the impact of adoption of this standard on our consolidated financial statements. In April 2015, the FASB issued ASU 2015-03, “Simplifying the Presentation of Debt Issuance Costs”.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Company is currently in the process of evaluating the impact of adoption of this standard on our consolidated financial statements and related disclosures. In July 2015, the FASB issued ASU 2015-11, “Simplifying the Measurement of Inventory.” This standard requires that inventory be valued at the lower of cost or net realizable value, which is defined as the estimated selling price in the ordinary course of business, less reasonably predictable costs of completion, disposal, and transportation. The update is effective for fiscal years beginning after December 15, 2016, including interim periods within those fiscal years. The Company is currently evaluating the impact that this standard will have on its consolidated financial statements.</t>
  </si>
  <si>
    <t>Inventory Disclosure [Abstract]</t>
  </si>
  <si>
    <t>Inventory Disclosure [Text Block]</t>
  </si>
  <si>
    <t xml:space="preserve"> 3. Inventory Inventory represents finished goods and work in progress. Inventory: September 30, 2015 December 31, 2014 Finished goods $ 15,376 $ 18,739 Work in progress 50,206 142,562 Total Inventory $ 65,582 $ 161,301 </t>
  </si>
  <si>
    <t>Property and Equipment</t>
  </si>
  <si>
    <t>Property, Plant and Equipment [Abstract]</t>
  </si>
  <si>
    <t>Property, Plant and Equipment Disclosure [Text Block]</t>
  </si>
  <si>
    <t xml:space="preserve"> 4. Property and Equipment Property and equipment and leasehold improvements are capitalized at cost and depreciated using the straight-line method (the Company used the double-declining balance method for property and equipment placed in service prior to January 2011) over estimated lives as follows: Equipment 5 - 10 years Vehicle 5 years Leasehold improvements Life of lease Software 3 years September 30, 2015 December 31, 2014 Lab equipment $ 6,849,781 $ 7,313,979 Computer equipment 540,212 540,814 Office equipment 191,248 229,785 Leasehold improvements 212,730 434,304 7,793,971 8,518,882 Accumulated depreciation (4,940,683) (5,558,792) Property and equipment, net $ 2,853,288 $ 2,960,090 For the three months and nine months ended September 30, 2015, depreciation expense was 176,561 532,616 196,054 627,094</t>
  </si>
  <si>
    <t>Bank Line of Credit</t>
  </si>
  <si>
    <t>Bank Line of Credit [Abstract]</t>
  </si>
  <si>
    <t>Bank Line of Credit [Text Block]</t>
  </si>
  <si>
    <t xml:space="preserve"> 5. Bank Line of Credit A subsidiary of the Company has a line of credit that is authorized to $ 3,000,000 The interest rate is variable and is .75% plus prime with a minimum rate of 5.87% 3,000,000 5.87</t>
  </si>
  <si>
    <t>Loans Payable to Stockholders</t>
  </si>
  <si>
    <t>Loan Payable [Abstract]</t>
  </si>
  <si>
    <t>Loans Payable to Stockholders [Text Block]</t>
  </si>
  <si>
    <t xml:space="preserve"> 6. Loans Payable to Stockholders On August 6, 2013, the Company entered into a Note and Warrant Purchase Agreement (the “Summit Agreement”) with Summit Resources, Inc. (“Summit”), an affiliate of Steve Antoline, a director of the Company, pursuant to which Summit acquired (a) a promissory note (the “Summit Note”) bearing simple interest at a rate of 10 600,000 1,000,000 1.10 134,117 150,000 423,915 94,757 176,085 87,707 1,055,165 0.25 527,583 0.50 39,360 28,964 During 2014, the Company received advances equal to an aggregate of $ 1,415,000 10 1,415,000 1,415,000 0.80 1,500,000 900,000 101,177 250,000 10,950 1,074,773 165,000 105,078 1,080,312 0.25 540,156 0.50 7,227 31,455 1,000,000 917,000 During 2015, the Company received aggregate gross proceeds of $ 200,000 10 0.33 90,910 During 2014, the Company received advances equal to an aggregate of $ 540,000 370,000 170,000 During 2015, the Company received advances equal to an aggregate of $ 1,230,000 25,000 1,205,000</t>
  </si>
  <si>
    <t>Short and Long-term Debt</t>
  </si>
  <si>
    <t>Debt Disclosure [Abstract]</t>
  </si>
  <si>
    <t>Long-term Debt [Text Block]</t>
  </si>
  <si>
    <t xml:space="preserve"> 7. Short and Long-term Debt 1) Note Payable to the West Virginia Development Office (“WVDO”) In March 2007, the Company obtained an 8 685,000 3 96 8,035 1,057,167 2) Note Payable to the West Virginia Economic Development Authority (“WVEDA”) In August 2009, the Company obtained a 10 242,631 4 120 2,457 531,522 33,880 1.5 3) Note Payable to the West Virginia Infrastructure and Jobs Development Council (“WVIJDC”) In August 2009, the Company obtained a 10 242,630 3.25 120 2,371 531,522 4) Note Payable to the WVEDA In October 2010, the Company issued a 10 900,000 3.26 120 8,802 477,095 125,990 1.5 5) Note Payable to the WVIJDC In December 2010, the Company issued a 10 900,000 3.25 120 8,781 1,098,249 6) Convertible Promissory Note Payable to the West Virginia Jobs Investment Trust Board (“WVJITB”) In March 2012, the Company issued an 18 290,000 6 2.00 72,500 100,000 190,000 7) Convertible Promissory Note Payable to the WVJITB In April 2012, the Company issued a 3 400,000 10 88,889 0.50 100,000 300,000 8) Convertible Promissory Note Payable to the West Virginia High Technology Consortium Foundation (“WVHTCF”) In May 2012, the Company issued a 30 200,000 8 25 9,001 447,320 9) Note Payable to the WVEDA In June 2012, the Company issued a 10 200,000 2 120 1,840 447,320 26,673 1.5 10) Short-term Convertible Debenture In May 2015, the Company received an aggregate of $ 2,000,000 309,344 20 November 22, 2015 2,500,000 10 7,500,000 0.001 0.325 411,750 0.25 274,500 357,527 2,500,000 1,910,932 11) Capital Leases From time to time, in the normal course of business, the Company enters into capital leases to finance equipment. As of September 30, 2015, the Company had five capital lease obligations outstanding with imputed interest rates ranging from 5.86 6.00 1,507,623 Total debts outstanding are as follows: September 30, 2015 December 31, 2014 1) Note Payable to the WVDO $ 100,656 $ 99,365 2) Note Payable to the WVEDA 143,312 141,369 3) Note Payable to the WVIJDC 139,229 139,128 4) Note Payable to the WVEDA 572,148 617,767 5) Note Payable to the WVIJDC 581,987 630,738 6) Note Payable to the WVJITB 290,000 290,000 7) Note Payable to the WVJITB 300,000 300,000 8) Note Payable to the WVHTCF 24,191 69,888 9) Note Payable to the WVEDA 168,362 166,258 10) Convertible Debentures 2,500,000 - 11) Capital leases 938,349 820,524 Total 5,758,234 3,275,037 Less: current portion (3,205,811) (1,457,800) Less: unamortized discounts (279,723) - Less: transaction costs (309,345) - Long-term portion $ 1,963,355 $ 1,817,237 Year Ending December 31: Future Required Minimum Principal Repayments 2015 $3,315,150 2016 739,424 2017 556,334 2018 371,822 2019 &amp; Thereafter 775,504 Total $5,758,234 </t>
  </si>
  <si>
    <t>Common Stock</t>
  </si>
  <si>
    <t>Equity [Abstract]</t>
  </si>
  <si>
    <t>Common Stock [Text Block]</t>
  </si>
  <si>
    <t xml:space="preserve"> 8. Common Stock The Company is authorized to issue a total of 260,000,000 250,000,000 10,000,000 Common Stock # Shares Par Price Gross Value of Services Obtained Par Additional Paid in Capital (1) Balance at December 31, 2014 66,588,600 $ .0001 Various $ 53,708,521 $ 1,814,673 $ 6,659 $ 55,516,535 Issuance of stock (2) 2,201,046 .0001 $ 0.25 550,261 - 220 550,041 Issuance of stock (3) 30,286,520 .0001 $ 0.25 - - 3,029 (2,650) Issuance of stock (4) 15,524,642 .0001 $ 0.25 - - 1,552 (1,552) Issuance of stock (5) 300,000 .0001 $ 0.31 - $ 93,000 30 92,970 Issuance of stock (6) 90,910 .0001 $ 0.33 - $ 30,000 9 29,991 Issuance of stock (7) 3,852,000 .0001 $ 0.25 963,000 - 385 962,615 Balance at September 30, 2015 118,843,718 $ 55,221,782 $ 1,937,673 $ 11,884 $ 57,147,950 (1) Balance does not include issuance costs, deferred financing, warrants portion of convertible debentures and stock options. (2) Shares issued for conversion of an aggregate of $ 341,085 192,785 16,391 (3) Shares issued upon conversion of preferred stock and accrued dividends thereon and contained an anti-dilution provision. (4) Shares issued under certain anti-dilution privileges. (5) Shares issued to a consultant for services rendered. Shares do not contain anti-dilution provision. (6) Shares issued to a director as a commitment fee as part of Promissory Note. Shares do not contain anti-dilution provision. (7) Shares issued contain an anti-dilution provision that expire upon the earlier of 1) three years from date of issuance or 2) uplisting to a senior stock exchange.</t>
  </si>
  <si>
    <t>Preferred Stock</t>
  </si>
  <si>
    <t>Preferred Stock [Text Block]</t>
  </si>
  <si>
    <t xml:space="preserve"> 9. Preferred Stock Preferred Stock 0.0001 Price # Shares Par Per Gross Par Issued Value Share Proceeds Value Additional Paid in Capital (1) Balance at December 31, 2014 3,337,725 $ .0001 $ 2.00 $ 6,675,452 $ 334 $ 6,675,118 Issuance of stock (2) 370,050 .0001 $ 2.00 740,100 37 740,063 Stock dividend 78,040 .0001 $ 2.00 (156,056) 8 156,048 Conversion of preferred stock (3,785,815) .0001 $ 2.00 (7,259,496) (379) (7,571,229) Balance at September 30, 2015 - $ - $ - $ - (1) Balance does not include issuance costs, deferred financing, warrants portion of convertible debentures and stock options. (2) Shares issued contain an anti-dilution provision expiring upon the conversion to common stock. During 2014 and 2015, the Company sold units of preferred stock each consisting of 50,000 200,000 0.375 2.00 0.25 6.0</t>
  </si>
  <si>
    <t>Stock Options and Stock-based Compensation</t>
  </si>
  <si>
    <t>Disclosure of Compensation Related Costs, Share-based Payments [Abstract]</t>
  </si>
  <si>
    <t>Stock Options and Stock Based Compensation [Text Block]</t>
  </si>
  <si>
    <t xml:space="preserve"> 10. Stock Options and Stock-based Compensation In 2002, the Board adopted the 2002 Equity Incentive Plan (the “2002 Plan”) that governed equity awards to employees, directors and consultants of the Company. Under the 2002 Plan, 450,000 4,150,000 5,000,000 The types of awards permitted under the Plans include qualified incentive stock options (ISO), non-qualified stock options (NQO), and restricted stock. Each option shall be exercisable at such times and subject to such terms and conditions as the Board may specify. Stock options generally vest over four years and expire no later than ten years from the date of grant. Weighted Average Weighted Average Remaining Contractual Exercise Life Shares Price (in years) Outstanding at December 31, 2014 7,019,750 $ 0.92 6.69 Granted 1,032,500 $ 0.53 Exercised - $ 0.00 Cancelled or expired (500,000) $ 0.82 Outstanding at September 30, 2015 7,552,250 $ 0.88 6.37 Exercisable at December 31, 2014 4,596,467 $ 1.11 5.95 Exercisable at September 30, 2015 4,981,979 $ 1.05 5.58 Options Outstanding Options Exercisable Exercise Price Outstanding Weighted Average Remaining Contractual Weighted Average Exercise Price Exercisable Weighted Average Exercise Price $0.48 150,000 - $0.50 159,000 152,188 $0.53 635,000 39,688 $0.55 3,782,500 1,964,353 $0.80 320,000 320,000 $1.25 310,000 310,000 $1.50 1,981,000 1,981,000 $2.00 214,750 214,750 $0.48 - $2.00 7,552,250 6.37 $ 0.88 4,981,979 $ 1.05 At September 30, 2015, the total aggregate intrinsic value for options currently exercisable and options outstanding was $ 0 0.20 25,000 Shares Weighted Average Grant-date Fair Value Nonvested at December 31, 2014 2,423,283 $ 0.258 Granted 745,312 $ 0.310 Forfeited (500,000) $ 0.352 Vested (98,324) $ 0.457 Nonvested at September 30, 2015 2,570,271 $ 0.250 The fair value of non-vested options to be recognized in future periods is $ 552,293 2.3 207,971 237,294 Nine Months Ended September 30, 2015 September 30, 2014 Selling, general, and administrative expense $ 178,371 $ 210,618 Research and development expense 29,600 26,676 Total stock-based compensation expense $ 207,971 $ 237,294 The weighted average grant-date fair value of options granted during the nine months ended September 30, 2015 was $ 0.310 0.206 Nine Months Ended September 30, 2015 September 30, 2014 Weighted average risk-free interest rate 1.69 % 1.91 % Volatility factor 66.34 % 70.90 % Weighted average expected life (in years) 8 7 Dividend rate 0.0 % 0.0 % The Company utilizes a peer group to estimate its expected volatility assumptions used in the Black-Scholes option-pricing model. The Company completed an analysis and identified four similar companies considering their industry, stage of life cycle, size, and financial leverage. Given the Company’s limited history with stock options, the Company’s expected term is based on an average of the contractual term and the vesting period of the options (the SAB 110 “Simplified” method).</t>
  </si>
  <si>
    <t>Stock Warrants</t>
  </si>
  <si>
    <t>Stock Warrants [Abstract]</t>
  </si>
  <si>
    <t>Stock Warrants [Text Block]</t>
  </si>
  <si>
    <t xml:space="preserve"> Stock Warrants From 2008 through 2015, the Company issued warrants to purchase shares of Common Stock. The warrants are exercisable for five years from date of issuance and are exercisable at exercise prices that range from $ 0.25 2.25 As of September 30, 2015, warrants to purchase 70,468,894 324,747 60,419 102,643 174,138 4,654,145 159,118 49,921 Weighted Average Weighted Average Remaining Exercise Contractual Life Shares Price (in years) Outstanding at December 31, 2014 53,112,193 $ 0.98 3.27 Granted 18,658,368 $ 0.35 2.95 Exercised - - Cancelled or expired (1,301,667) $ 2.00 Outstanding at September 30, 2015 70,468,894 $ 0.79 2.69 0.75 0.64 0.375 Warrants Outstanding Exercise Price Outstanding Weighted Average Remaining Contractual Life (in years) Weighted Average Exercise Price $0.25 4,654,145 $0.33 7,500,000 $0.38 16,757,098 $0.45 1,730,000 $0.50 1,200,523 $0.75 11,065,144 $0.80 1,415,000 $1.10 19,054,350 $1.12 263,750 $2.00 5,434,175 $2.20 98,320 $2.25 1,296,389 $0.25 - $2.25 70,468,894 2.69 $0.79 </t>
  </si>
  <si>
    <t>Income Taxes</t>
  </si>
  <si>
    <t>Income Tax Disclosure [Abstract]</t>
  </si>
  <si>
    <t>Income Tax Disclosure [Text Block]</t>
  </si>
  <si>
    <t xml:space="preserve"> 12. Income Taxes 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 The Company has evaluated its income tax positions in accordance with FASB ASC 740. There were no changes to unrecognized tax benefits during 2014. The tax years 2011 through 2014 remain open to review by various taxing authorities. ASC Topic 740, Income Taxes greater than 50% likelihood Significant management judgment is required in determining the provision for income taxes, deferred tax assets and liabilities, and any valuation allowance recorded in connection with the deferred tax assets. The Company provides for a full valuation allowance against the deferred tax asset. Net operating loss carryforwards start to expire beginning 2021 for both federal and state purposes 68,600,000 59,800,000</t>
  </si>
  <si>
    <t>Lease Commitments</t>
  </si>
  <si>
    <t>Leases [Abstract]</t>
  </si>
  <si>
    <t>Lease Commitments [Text Block]</t>
  </si>
  <si>
    <t xml:space="preserve"> 13. Lease Commitments The Company leases its facilities under operating leases beginning a) February 2005 and extended through September 2015 and b) April 2012 through March 2017. The Company exited one of its facilities during September 2015, and the related lease was terminated as of September 30, 2015. The Company also has various equipment operating leases with a term of five years. Future required minimum principal repayments over the next five years are as follows: Year ending December 31: Future required minimum lease payments 2015 (payment in arrears) $ 41,908 2015 (July  December) $ 43,106 2016 $ 172,428 2017 $ 46,707 2018 $ 4,800 2019 $ 4,000 Rent expense totals $69,975 and $232,672 for the three and nine months ended September 30, 2015 compared to $91,751 and $280,799 for the three and nine months ended September 30, 2014.</t>
  </si>
  <si>
    <t>Retirement Plan</t>
  </si>
  <si>
    <t>Postemployment Benefits [Abstract]</t>
  </si>
  <si>
    <t>Retirement Plan [Text Block]</t>
  </si>
  <si>
    <t xml:space="preserve"> 14. Retirement Plan The Company provides a 401(k) Profit Sharing Plan (“401(k) Plan”) for elective deferrals whereby participants can defer up to 85% of their wages not to exceed a maximum dollar amount determined by the Federal Government each year. The Company, at its discretion, can make matching contributions to the 401(k) Plan. The Company may also make qualified non-elective contributions to participants who are not highly compensated employees. All employees meeting age and hours of service requirements are eligible to participate in the 401(k) Plan immediately upon hire. Participants become vested in employer contributions on a graduated scale with full vesting after five years. No company contributions have yet been made.</t>
  </si>
  <si>
    <t>Commitments and Contingencies</t>
  </si>
  <si>
    <t>Commitments and Contingencies Disclosure [Abstract]</t>
  </si>
  <si>
    <t>Legal Matters and Contingencies [Text Block]</t>
  </si>
  <si>
    <t xml:space="preserve"> 15. Commitments and Contingencies Legal Proceedings 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 Indemnity of Directors and Officers 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 5,000,000 Warranty Costs The Company provides for a one year warranty with the sale of its LAESI instrument. All other product warranties are 90 days from the date of delivery of the good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 As of September 30, 2015 and December 31, 2014, the Company has accrued warranty expense of $ 60,000 University License Agreements The Company has agreements with universities related to in-licensed technologies as follows: AGREEMENT WITH WEST VIRGINIA UNIVERSITY (WVU) 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 AGREEMENT WITH GEORGE WASHINGTON UNIVERSITY (GWU) In March 2009, the Company entered into an Exclusive License Agreement with George Washington University (Washington, D.C.)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ESI - laser ablation electrospray ionization, a new method of bioanalytical analysis that enables high throughput biomolecule characterization. 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GWU subject technology. During the three and nine months ended September 30, 2015, the Company recorded royalty expenses of approximately $ 10,934 31,145 54,593 52,242 29,300 In November 2012, the Company entered into a Patent License Agreement with GWU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 Under the terms of the patent license agreement, the Company has an exclusive, worldwide license to make, have made, use, import, offer for sale and sell the licensed products. The Company is obligated to pay a license initiation fee of $ 25,000 12,500 20,000 30,000 7 5 50 6 4 1,500 2,500 3,500 6,000 In January 2014, the Company became a subcontractor to GWU in a multi-year project with the Defense Advanced Research Projects Agency (“DARPA”) to develop new tools and methods to elucidate the mechanism of action of a threat agent, drug, biologic or chemical on living cells within 30 days of exposure. During the three months ended September 30, 2015, the Company recorded royalty expenses of approximately $ 533 30,533 AGREEMENT WITH OMICS2IMAGE In 2014, the Company entered into an agreement with Omics2Image related to the “Next Generation Ambient Imaging Mass Spectrometry for (Bio)polymers and Smart Materials” (“COAST Project”). The Company has committed to fund € 60,000 76,000 40,000 46,600 Engineering and Design Services The Company has engaged Dynamic Manufacturing LLC, a contract manufacturer, to produce ten LAESI units. As of September 30, 2015, the Company had received six LAESI units from Dynamic. As of September 30, 2015, the Company had $ 320,238 0</t>
  </si>
  <si>
    <t>Contingent Acquisition</t>
  </si>
  <si>
    <t>Contingent Acquisition [Abstract]</t>
  </si>
  <si>
    <t>Mergers, Acquisitions and Dispositions Disclosures [Text Block]</t>
  </si>
  <si>
    <t xml:space="preserve"> 16. Contingent Acquisition On March 31, 2015, the Company entered into a share purchase agreement, as amended on June 4, 2015 (the “Purchase Agreement”) with the shareholders of vivoPharm Pty. Ltd., a corporation organized under the laws of Australia (“vivoPharm”) to acquire 100 12,063,084 100,000 5,690,280 6,272,804 10.00 If and when issued, the Company’s Series A Convertible Preferred Stock is convertible by the holder at any time into Company common stock at a conversion price equal to the greater of (a) the same price per share at which the Company sells shares of its Common Stock, or the highest conversion price or exercise price per share of any convertible securities, in either case, as issued in connection with the “Required Financing” contemplated by the Purchase Agreement, or (b) forty cents ($0.40). In addition, the Series A Convertible Preferred Stock is subject to automatic conversion in the event that (a) the volume weighted average price of the Company’s Common Stock for any 20 consecutive trading days shall equal or exceed 150% of the conversion price then in effect; or (b) the Company shall consummate an underwritten public offering of not less than $15,000,000 of its shares of common stock Consummation of the Acquisition is contingent upon a number of conditions, including the Company raising not less than $ 10 the Acquisition, if consummated will ultimately prove to be beneficial to the Company and its stockholders. On August 7, 2015, the Company and vivoPharm agreed to extend the closing date to January 31, 2016. As of the date of this filing, the Company has not raised any funds for the Acquisition.</t>
  </si>
  <si>
    <t>Evaluation of Subsequent Events</t>
  </si>
  <si>
    <t>Subsequent Events [Abstract]</t>
  </si>
  <si>
    <t>Subsequent Events [Text Block]</t>
  </si>
  <si>
    <t xml:space="preserve"> Evaluation of Subsequent Events Issuance of Common Stock and Warrants Subsequent to September 30, 2015, the Company received $ 290,500 investors (the “Purchasers”) in connection with the sale of approximately 2.9 1,162,000 581,000 4,000,000 4,500,000 (a) 400,000 share of the Company’s Common Stock and (b) three year warrant to purchase 200,000 shares of Common Stock (the “Investor Warrant”) at an exercise price of $0.3750 per share pursuant to the terms and conditions of a Subscription Agreement and Unit Purchase Agreement. In connection with the 2015 Offering, the Company also paid to the placement agent an aggregate of $ 31,660 2 2 174,300 10 The Company also entered into a Registration Rights Agreement with each of the purchasers of Units in the 2015 Offering, which requires the Company to file a registration statement with the Commission registering for resale (i) all Common Stock issued to the Purchasers, and (ii) all shares of Common stock issuable upon exercise of the Investor Warrants and the Placement Agent Warrants. Additionally, the Company issued 390,000 950,000 0.50 Conversion of Accrued Interest and Accounts Payable Conversion of Accounts Payable Stock Warrants Subsequent to September 30, 2015, the Company issued warrants to purchase 100,000 0.50 Stock Options Subsequent to September 30, 2015, the Company granted non-qualified options to purchase an aggregate of 127,000 0.55 Subsequent to September 30, 2015, the Company granted options to purchase an aggregate of 345,000 0.25 Advances from Stockholders Subsequent to September 30, 2015, the Company received advances equal to an aggregate of $ 155,000 1,555,000 90,000 450,000 0.40 Conversion of Preferred Stock and Sale of Common Stock of AzurRx Subsequent to September 30, 2015, the Company notified AzurRx of its intent to convert 29% of its Series A convertible Preferred Stock, $ 0.0001 0.0001 per share, of AzurRx, pursuant to the terms and conditions of the Certificate of Designations. The conversion rate was 24,393 shares of Common Stock per share of Series A Preferred Stock. 707,416 In addition, the Company entered into various Stock Purchase Agreements to sell 110,000 1.50 165,000</t>
  </si>
  <si>
    <t>Summary of Significant Accounting Policies (Policies)</t>
  </si>
  <si>
    <t>Liquidity Policy Text Block [Policy Text Block]</t>
  </si>
  <si>
    <t xml:space="preserve"> Going Concern The Company’s financial statements have been prepared on a going concern basis, which contemplates the realization of assets and the satisfaction of liabilities and commitments in the normal course of business. The Company has funded its activities to date almost exclusively from debt and equity financings. The Company will continue to require substantial funds to advance the research and development of its core technologies and to develop new products and services based upon its proprietary protein recovery and identification technologies. 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its own. While the Company believes that it will be successful in obtaining the necessary financing to fund its operations, the Company has no committed sources of funding and is not assured that additional funding will be available to it. These factors raise substantial doubt about the Company’s ability to continue as a going concern. The accompanying statements do not include any adjustment that might be necessary if the Company is unable to continue as a going concern.</t>
  </si>
  <si>
    <t>Revenue Recognition, Deferred Revenue [Policy Text Block]</t>
  </si>
  <si>
    <t xml:space="preserve"> Revenue Recognition The Company follows the provisions of FASB ASC 605, “Revenue Recognition.” We recognize revenue of products when persuasive evidence of a sale arrangement exists, the price to the buyer is fixed or determinable, delivery has occurred/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 The Company accounts for shipping and handling costs in accordance with the provisions of FASB ASC 605-45-45, “Revenue Recognition  Principal Agent Considerations,” which requires all amounts charged to customers for shipping and handling to be classified as revenues. Shipping and handling costs charged to customers are recorded in the period the related product sales revenue is recognized. Regarding short-term service contracts, the majority of these service contracts involve the processing of imaging and bioanalytical samples for pharmaceutical and academic/clinical research laboratories. These contracts generally provide for a fixed fee for each method developed or sample processed and revenue is recognized when the analysis is complete and a report is delivered. 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ii)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is related to the grants. Three Months Ended Nine Months Ended September 30, 2015 September 30, 2014 September 30, 2015 September 30, 2014 Molecular Information Services $ 206,601 $ 104,600 $ 596,309 $ 334,545 LAESI Instrument Platform 155,550 274,750 461,537 593,250 Research Products 60,537 108,053 213,447 323,755 Grants and Other Collaborations 35,410 30,166 107,461 80,680 Gross Revenue $ 458,098 $ 517,569 $ 1,378,754 $ 1,332,230 </t>
  </si>
  <si>
    <t>Equity Method Investments, Policy [Policy Text Block]</t>
  </si>
  <si>
    <t xml:space="preserve"> Equity Method Investments The Company’s 33 20 50 AzurRx is still in early stages of organizing, has not reached commercialization, and will continue realizing substantial research and development expenses. Thus, the Company has suspended the equity method of accounting as the losses have reduced the Company’s basis in AzurRx below zero. The value of this investment as presented on our consolidated balance sheet was $ 0</t>
  </si>
  <si>
    <t>Other Receivables and Other Noncurrent assets [Policy Text Block]</t>
  </si>
  <si>
    <t xml:space="preserve"> Other assets, which reflect amounts due from non-trade activity, consist of the following at: September 30, 2015 December 31, 2014 Other receivables $ - $ 119,230 Other receivables  current $ - $ 119,230 Deposits $ 105,248 $ 136,693 Other assets  noncurrent $ 105,248 $ 136,693 </t>
  </si>
  <si>
    <t>Other Payables and Accrued Expenses [Policy Text Block]</t>
  </si>
  <si>
    <t xml:space="preserve"> Other payables and accrued expenses, which reflect amounts due from non-trade activity, consist of the following at: September 30, 2015 December 31, 2014 Accrued expenses $ 29,640 $ 31,104 Accrued interest 193,706 201,844 Accrued warranties 60,000 50,000 Accrued payroll and benefits 170,142 219,973 Unearned revenue 50,333 15,900 Other payables and accrued expenses $ 503,821 $ 518,821 </t>
  </si>
  <si>
    <t>Derivatives, Embedded Derivatives [Policy Text Block]</t>
  </si>
  <si>
    <t xml:space="preserve">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of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t>
  </si>
  <si>
    <t>Fair Value Measurement, Policy [Policy Text Block]</t>
  </si>
  <si>
    <t xml:space="preserve">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and contracts such as equity financing arrangements for the issuance of common stock, which include anti-dilution arrangements “Down Round Protection”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Comprehensive Loss. 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 September 30, 2015 Expected Life (Years) Risk Free Rate Volatility Probability of a Capital Raise Derivative liabilities 2.12-3.58 0.92% 74.33% 100% Financial Assets and Liabilities Measured at Fair Value on a Recurring Basis The Company’s derivative liabilities are related to common stock issuances, detachable warrants issued in conjunction with debt and common stock, or warrants issued to the placement agents for financial instrument issuances. Fair Value Measurements at September 30, 2015 Carrying Value Level 1 Level 2 Level 3 Derivative liabilities  common stock 73,241 - - 73,241 Derivative liabilities  warrants 65,142 - - 65,142 Total $ 138,383 - - $ 138,383 For the quarter ended September 30, 2015, the Company revised its assessment of the probability of future down-rounds, due to a high probability of closing on subsequent capital raises at levels that are unlikely but could possibly 0.25 Fair Value Measurements at December 31, 2014 Carrying Value Level 1 Level 2 Level 3 Derivative liabilities  common stock $ 88,871 - - $ 88,871 Derivative liabilities  warrants 65,187 - - 65,187 Total $ 154,058 - - $ 154,058 As a result of the 2014 winter offering, the Company issued 15,524,642 10,122,067 1,771,362 5,402,575 945,451 Nine Months Ended September 30, 2015 Total Fair Value Measurements Using Derivative Liabilities - Common Stock Derivative Liabilities - Warrants Level 3 Inputs Balance at January 1, 2015 $ 88,871 $ 65,187 $ 154,058 Issuance of warrants - 5,948 5,948 Anti-dilution shares issued (945,451) - (945,451) Unrealized loss on derivative liabilities 915,261 (33,084) 882,177 Recognition of derivative liabilities 14,560 27,091 41,651 Balance at September 30, 2015 $ 73,241 $ 65,142 $ 138,383 Year Ended December 31, 2014 Total Fair Value Measurements Using Derivative Liabilities - Common Stock Derivative Liabilities - Warrants Level 3 Inputs Beginning balance at January 1, 2014 $ 558,799 $ 64,788 $ 623,587 Issuance of warrants - 2,550 2,550 Anti-dilution shares to be issued (1,771,362) - (1,771,362) Unrealized (gain) loss on derivative liabilities 1,301,434 (11,449) 1,289,985 Recognition of derivative liabilities - 9,298 9,298 Balance at December 31, 2014 $ 88,871 $ 65,187 $ 154,058 </t>
  </si>
  <si>
    <t>Earnings Per Share, Policy [Policy Text Block]</t>
  </si>
  <si>
    <t xml:space="preserve"> Net Loss per Share Basic and diluted loss per common share is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86,556,934 84,834,000</t>
  </si>
  <si>
    <t>New Accounting Pronouncements, Policy [Policy Text Block]</t>
  </si>
  <si>
    <t xml:space="preserve"> RECENTLY ISSUED ACCOUNTING PRONOUNCEMENTS: In May 2014,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to be applied retrospectively and is effective for fiscal years beginning after December 15, 2017 as deferred by the FASB in July 2015. The Company is evaluating the impact that this standard will have on its consolidated financial statements. In June 2014, the FASB issued authoritative guidance on stock compensation, which requires performance targets that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fiscal years beginning after December 15, 2015. The Company is evaluating the impact that this standard will have on its consolidated financial statements. In August 2014, the FASB issued authoritative guidance on going concern disclosures and financial statement presentatio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is standard provides guidance to an organization’s management, with principles and definitions that are intended to reduce diversity in the timing and content of disclosures that are commonly provided by organizations in the financial statement footnotes. This standard is effective for annual reporting periods ending after December 15, 2016, and to annual and interim periods thereafter. Early adoption is permitted. The Company is currently in the process of evaluating the impact of adoption of this standard on our consolidated financial statements and related disclosures. In November, 2014, the FASB issued ASU 2014-16, “Derivatives and Hedging (Topic 815): Determining Whether the Host Contract in a Hybrid Financial Instrument Issued in the Form of a Share Is More Akin to Debt or to Equity (a consensus of the FASB Emerging Issues Task Force).”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in the process of evaluating the impact of adoption of this standard on our consolidated financial statements. In April 2015, the FASB issued ASU 2015-03, “Simplifying the Presentation of Debt Issuance Costs”.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Company is currently in the process of evaluating the impact of adoption of this standard on our consolidated financial statements and related disclosures. In July 2015, the FASB issued ASU 2015-11, “Simplifying the Measurement of Inventory.” This standard requires that inventory be valued at the lower of cost or net realizable value, which is defined as the estimated selling price in the ordinary course of business, less reasonably predictable costs of completion, disposal, and transportation. The update is effective for fiscal years beginning after December 15, 2016, including interim periods within those fiscal years. The Company is currently evaluating the impact that this standard will have on its consolidated financial statements.</t>
  </si>
  <si>
    <t>Summary of Significant Accounting Policies (Tables)</t>
  </si>
  <si>
    <t>Revenue from External Customers by Products and Services [Table Text Block]</t>
  </si>
  <si>
    <t xml:space="preserve"> The Company has revenue from four major components: molecular information services, LAESI instrument platform, research products, and grants and other collaboration revenues. Revenue by component was as follows: Three Months Ended Nine Months Ended September 30, 2015 September 30, 2014 September 30, 2015 September 30, 2014 Molecular Information Services $ 206,601 $ 104,600 $ 596,309 $ 334,545 LAESI Instrument Platform 155,550 274,750 461,537 593,250 Research Products 60,537 108,053 213,447 323,755 Grants and Other Collaborations 35,410 30,166 107,461 80,680 Gross Revenue $ 458,098 $ 517,569 $ 1,378,754 $ 1,332,230 </t>
  </si>
  <si>
    <t>Summary of Trade and Other Receivables [Table Text Block]</t>
  </si>
  <si>
    <t>Schedule of Accounts Payable and Accrued Liabilities [Table Text Block]</t>
  </si>
  <si>
    <t>Fair Value Inputs, Instruments Classified in Shareholders Equity, Quantitative Information [Table Text Block]</t>
  </si>
  <si>
    <t xml:space="preserve"> A range of key quantitative assumptions related to the common stock and warrants that include “Down Round Protection” are as follows: September 30, 2015 Expected Life (Years) Risk Free Rate Volatility Probability of a Capital Raise Derivative liabilities 2.12-3.58 0.92% 74.33% 100% </t>
  </si>
  <si>
    <t>Fair Value, by Balance Sheet Grouping [Table Text Block]</t>
  </si>
  <si>
    <t xml:space="preserve"> The derivative liabilities measured at fair value on a recurring basis are summarized below: Fair Value Measurements at September 30, 2015 Carrying Value Level 1 Level 2 Level 3 Derivative liabilities  common stock 73,241 - - 73,241 Derivative liabilities  warrants 65,142 - - 65,142 Total $ 138,383 - - $ 138,383 These differences could materially impact the derivative liability and have a materially adverse effect on the Company’s results of operations and financial condition in the near term. Fair Value Measurements at December 31, 2014 Carrying Value Level 1 Level 2 Level 3 Derivative liabilities  common stock $ 88,871 - - $ 88,871 Derivative liabilities  warrants 65,187 - - 65,187 Total $ 154,058 - - $ 154,058 </t>
  </si>
  <si>
    <t>Fair Value Measurements, Recurring and Nonrecurring [Table Text Block]</t>
  </si>
  <si>
    <t xml:space="preserve"> The table below provides a summary of the changes in fair value of the derivative liabilities measured at fair value on a recurring basis: Nine Months Ended September 30, 2015 Total Fair Value Measurements Using Derivative Liabilities - Common Stock Derivative Liabilities - Warrants Level 3 Inputs Balance at January 1, 2015 $ 88,871 $ 65,187 $ 154,058 Issuance of warrants - 5,948 5,948 Anti-dilution shares issued (945,451) - (945,451) Unrealized loss on derivative liabilities 915,261 (33,084) 882,177 Recognition of derivative liabilities 14,560 27,091 41,651 Balance at September 30, 2015 $ 73,241 $ 65,142 $ 138,383 Year Ended December 31, 2014 Total Fair Value Measurements Using Derivative Liabilities - Common Stock Derivative Liabilities - Warrants Level 3 Inputs Beginning balance at January 1, 2014 $ 558,799 $ 64,788 $ 623,587 Issuance of warrants - 2,550 2,550 Anti-dilution shares to be issued (1,771,362) - (1,771,362) Unrealized (gain) loss on derivative liabilities 1,301,434 (11,449) 1,289,985 Recognition of derivative liabilities - 9,298 9,298 Balance at December 31, 2014 $ 88,871 $ 65,187 $ 154,058 </t>
  </si>
  <si>
    <t>Inventory (Tables)</t>
  </si>
  <si>
    <t>Schedule of Inventory, Current [Table Text Block]</t>
  </si>
  <si>
    <t xml:space="preserve"> Finished goods and work in progress consist primarily of specifically identifiable items that are valued at the lower of cost or fair market value using the first-in, first-out (FIFO) method. Inventory consists of the following at: Inventory: September 30, 2015 December 31, 2014 Finished goods $ 15,376 $ 18,739 Work in progress 50,206 142,562 Total Inventory $ 65,582 $ 161,301 </t>
  </si>
  <si>
    <t>Property and Equipment (Tables)</t>
  </si>
  <si>
    <t>Property Plant And Equipment Useful Life [Table Text Block]</t>
  </si>
  <si>
    <t xml:space="preserve"> Property and equipment and leasehold improvements are capitalized at cost and depreciated using the straight-line method (the Company used the double-declining balance method for property and equipment placed in service prior to January 2011) over estimated lives as follows: Equipment 5 - 10 years Vehicle 5 years Leasehold improvements Life of lease Software 3 years</t>
  </si>
  <si>
    <t>Property, Plant and Equipment [Table Text Block]</t>
  </si>
  <si>
    <t xml:space="preserve"> Property and equipment consists of the following at: September 30, 2015 December 31, 2014 Lab equipment $ 6,849,781 $ 7,313,979 Computer equipment 540,212 540,814 Office equipment 191,248 229,785 Leasehold improvements 212,730 434,304 7,793,971 8,518,882 Accumulated depreciation (4,940,683) (5,558,792) Property and equipment, net $ 2,853,288 $ 2,960,090 </t>
  </si>
  <si>
    <t>Short and Long-term Debt (Tables)</t>
  </si>
  <si>
    <t>Schedule of Long-term Debt Instruments [Table Text Block]</t>
  </si>
  <si>
    <t xml:space="preserve"> As of September 30, 2015, the Company was current on all lease payments. Total debts outstanding are as follows: September 30, 2015 December 31, 2014 1) Note Payable to the WVDO $ 100,656 $ 99,365 2) Note Payable to the WVEDA 143,312 141,369 3) Note Payable to the WVIJDC 139,229 139,128 4) Note Payable to the WVEDA 572,148 617,767 5) Note Payable to the WVIJDC 581,987 630,738 6) Note Payable to the WVJITB 290,000 290,000 7) Note Payable to the WVJITB 300,000 300,000 8) Note Payable to the WVHTCF 24,191 69,888 9) Note Payable to the WVEDA 168,362 166,258 10) Convertible Debentures 2,500,000 - 11) Capital leases 938,349 820,524 Total 5,758,234 3,275,037 Less: current portion (3,205,811) (1,457,800) Less: unamortized discounts (279,723) - Less: transaction costs (309,345) - Long-term portion $ 1,963,355 $ 1,817,237 </t>
  </si>
  <si>
    <t>Schedule of Maturities of Long-term Debt [Table Text Block]</t>
  </si>
  <si>
    <t xml:space="preserve"> Future required minimum principal repayments over the next five years are as follows: Year Ending December 31: Future Required Minimum Principal Repayments 2015 $3,315,150 2016 739,424 2017 556,334 2018 371,822 2019 &amp; Thereafter 775,504 Total $5,758,234 </t>
  </si>
  <si>
    <t>Common Stock (Tables)</t>
  </si>
  <si>
    <t>Schedule of Stock by Class [Table Text Block]</t>
  </si>
  <si>
    <t xml:space="preserve"> The members of the Board of Directors are elected by the affirmative vote of the holders of a majority of the Company’s outstanding Common Stock. Common Stock issued are as follows: # Shares Par Price Gross Value of Services Obtained Par Additional Paid in Capital (1) Balance at December 31, 2014 66,588,600 $ .0001 Various $ 53,708,521 $ 1,814,673 $ 6,659 $ 55,516,535 Issuance of stock (2) 2,201,046 .0001 $ 0.25 550,261 - 220 550,041 Issuance of stock (3) 30,286,520 .0001 $ 0.25 - - 3,029 (2,650) Issuance of stock (4) 15,524,642 .0001 $ 0.25 - - 1,552 (1,552) Issuance of stock (5) 300,000 .0001 $ 0.31 - $ 93,000 30 92,970 Issuance of stock (6) 90,910 .0001 $ 0.33 - $ 30,000 9 29,991 Issuance of stock (7) 3,852,000 .0001 $ 0.25 963,000 - 385 962,615 Balance at September 30, 2015 118,843,718 $ 55,221,782 $ 1,937,673 $ 11,884 $ 57,147,950 (1) Balance does not include issuance costs, deferred financing, warrants portion of convertible debentures and stock options. (2) Shares issued for conversion of an aggregate of $ 341,085 192,785 16,391 (3) Shares issued upon conversion of preferred stock and accrued dividends thereon and contained an anti-dilution provision. (4) Shares issued under certain anti-dilution privileges. (5) Shares issued to a consultant for services rendered. Shares do not contain anti-dilution provision. (6) Shares issued to a director as a commitment fee as part of Promissory Note. Shares do not contain anti-dilution provision. (7) Shares issued contain an anti-dilution provision that expire upon the earlier of 1) three years from date of issuance or 2) uplisting to a senior stock exchange.</t>
  </si>
  <si>
    <t>Preferred Stock (Tables)</t>
  </si>
  <si>
    <t xml:space="preserve"> No shares of the Preferred Stock were issued prior to 2014. Price # Shares Par Per Gross Par Issued Value Share Proceeds Value Additional Paid in Capital (1) Balance at December 31, 2014 3,337,725 $ .0001 $ 2.00 $ 6,675,452 $ 334 $ 6,675,118 Issuance of stock (2) 370,050 .0001 $ 2.00 740,100 37 740,063 Stock dividend 78,040 .0001 $ 2.00 (156,056) 8 156,048 Conversion of preferred stock (3,785,815) .0001 $ 2.00 (7,259,496) (379) (7,571,229) Balance at September 30, 2015 - $ - $ - $ - (1) Balance does not include issuance costs, deferred financing, warrants portion of convertible debentures and stock options. (2) Shares issued contain an anti-dilution provision expiring upon the conversion to common stock.</t>
  </si>
  <si>
    <t>Stock Options and Stock-based Compensation (Tables)</t>
  </si>
  <si>
    <t>Schedule of Share-based Compensation, Stock Options, Activity [Table Text Block]</t>
  </si>
  <si>
    <t xml:space="preserve"> A summary of stock option activity is as follows: Weighted Average Weighted Average Remaining Contractual Exercise Life Shares Price (in years) Outstanding at December 31, 2014 7,019,750 $ 0.92 6.69 Granted 1,032,500 $ 0.53 Exercised - $ 0.00 Cancelled or expired (500,000) $ 0.82 Outstanding at September 30, 2015 7,552,250 $ 0.88 6.37 Exercisable at December 31, 2014 4,596,467 $ 1.11 5.95 Exercisable at September 30, 2015 4,981,979 $ 1.05 5.58 </t>
  </si>
  <si>
    <t>Schedule of Share-based Compensation, Shares Authorized under Stock Option Plans, by Exercise Price Range [Table Text Block]</t>
  </si>
  <si>
    <t xml:space="preserve"> The following table summarizes information about stock options at September 30, 2015: Options Outstanding Options Exercisable Exercise Price Outstanding Weighted Average Remaining Contractual Weighted Average Exercise Price Exercisable Weighted Average Exercise Price $0.48 150,000 - $0.50 159,000 152,188 $0.53 635,000 39,688 $0.55 3,782,500 1,964,353 $0.80 320,000 320,000 $1.25 310,000 310,000 $1.50 1,981,000 1,981,000 $2.00 214,750 214,750 $0.48 - $2.00 7,552,250 6.37 $ 0.88 4,981,979 $ 1.05 </t>
  </si>
  <si>
    <t>Schedule of Nonvested Share Activity [Table Text Block]</t>
  </si>
  <si>
    <t xml:space="preserve"> The following table summarizes the activity of the Company’s stock options that have not vested: Shares Weighted Average Grant-date Fair Value Nonvested at December 31, 2014 2,423,283 $ 0.258 Granted 745,312 $ 0.310 Forfeited (500,000) $ 0.352 Vested (98,324) $ 0.457 Nonvested at September 30, 2015 2,570,271 $ 0.250 </t>
  </si>
  <si>
    <t>Schedule of Employee Service Share-based Compensation, Allocation of Recognized Period Costs [Table Text Block]</t>
  </si>
  <si>
    <t xml:space="preserve"> Stock-based compensation expense is as follows: Nine Months Ended September 30, 2015 September 30, 2014 Selling, general, and administrative expense $ 178,371 $ 210,618 Research and development expense 29,600 26,676 Total stock-based compensation expense $ 207,971 $ 237,294 </t>
  </si>
  <si>
    <t>Schedule of Share-based Payment Award, Stock Options, Valuation Assumptions [Table Text Block]</t>
  </si>
  <si>
    <t xml:space="preserve"> The fair value of the option grants was estimated using the Black-Scholes option-pricing model with the following weighted average assumptions: Nine Months Ended September 30, 2015 September 30, 2014 Weighted average risk-free interest rate 1.69 % 1.91 % Volatility factor 66.34 % 70.90 % Weighted average expected life (in years) 8 7 Dividend rate 0.0 % 0.0 %</t>
  </si>
  <si>
    <t>Stock Warrants (Tables)</t>
  </si>
  <si>
    <t>Schedule Of Warrant Activity [Table Text Block]</t>
  </si>
  <si>
    <t xml:space="preserve"> the Company recognized a total of $ 159,118 49,921 Weighted Average Weighted Average Remaining Exercise Contractual Life Shares Price (in years) Outstanding at December 31, 2014 53,112,193 $ 0.98 3.27 Granted 18,658,368 $ 0.35 2.95 Exercised - - Cancelled or expired (1,301,667) $ 2.00 Outstanding at September 30, 2015 70,468,894 $ 0.79 2.69 </t>
  </si>
  <si>
    <t>Schedule of Stockholders' Equity Note, Warrants or Rights [Table Text Block]</t>
  </si>
  <si>
    <t xml:space="preserve"> As a result of the 2014 Winter Offering, the exercise price of the 2013 Winter Offering investor warrants was adjusted from $ 0.75 0.64 0.375 Warrants Outstanding Exercise Price Outstanding Weighted Average Remaining Contractual Life (in years) Weighted Average Exercise Price $0.25 4,654,145 $0.33 7,500,000 $0.38 16,757,098 $0.45 1,730,000 $0.50 1,200,523 $0.75 11,065,144 $0.80 1,415,000 $1.10 19,054,350 $1.12 263,750 $2.00 5,434,175 $2.20 98,320 $2.25 1,296,389 $0.25 - $2.25 70,468,894 2.69 $0.79 </t>
  </si>
  <si>
    <t>Lease Commitments (Tables)</t>
  </si>
  <si>
    <t>Schedule of Future Minimum Rental Payments for Operating Leases [Table Text Block]</t>
  </si>
  <si>
    <t xml:space="preserve"> Future required minimum principal repayments over the next five years are as follows: Year ending December 31: Future required minimum lease payments 2015 (payment in arrears) $ 41,908 2015 (July  December) $ 43,106 2016 $ 172,428 2017 $ 46,707 2018 $ 4,800 2019 $ 4,000 </t>
  </si>
  <si>
    <t>Summary of Significant Accounting Policies (Details) - USD ($)</t>
  </si>
  <si>
    <t>Segment Reporting Information [Line Items]</t>
  </si>
  <si>
    <t>Gross Revenue</t>
  </si>
  <si>
    <t>Molecular Information Services [Member]</t>
  </si>
  <si>
    <t>LAESI Instrument Platform [Member]</t>
  </si>
  <si>
    <t>Research Products [Member]</t>
  </si>
  <si>
    <t>Grants and Other Collaborations [Member]</t>
  </si>
  <si>
    <t>Summary of Significant Accounting Policies (Details 1) - USD ($)</t>
  </si>
  <si>
    <t>Accounts, Notes, Loans and Financing Receivable [Line Items]</t>
  </si>
  <si>
    <t>Other receivables - current</t>
  </si>
  <si>
    <t>Deposits</t>
  </si>
  <si>
    <t>Other assets - noncurrent</t>
  </si>
  <si>
    <t>Summary of Significant Accounting Policies (Details 2) - USD ($)</t>
  </si>
  <si>
    <t>Payables And Accruals [Line Items]</t>
  </si>
  <si>
    <t>Accrued expenses</t>
  </si>
  <si>
    <t>Accrued interest</t>
  </si>
  <si>
    <t>Accrued warranties</t>
  </si>
  <si>
    <t>Accrued payroll and benefits</t>
  </si>
  <si>
    <t>Unearned revenue</t>
  </si>
  <si>
    <t>Summary of Significant Accounting Policies (Details 3)</t>
  </si>
  <si>
    <t>Fair Value Inputs, Liabilities, Quantitative Information [Line Items]</t>
  </si>
  <si>
    <t>Fair Value Assumptions, Risk Free Rate</t>
  </si>
  <si>
    <t>0.92%</t>
  </si>
  <si>
    <t>Fair Value Assumptions, Volatility</t>
  </si>
  <si>
    <t>74.33%</t>
  </si>
  <si>
    <t>Probability of a Capital Raise</t>
  </si>
  <si>
    <t>100.00%</t>
  </si>
  <si>
    <t>Derivative Financial Instruments, Liabilities [Member] | Maximum [Member]</t>
  </si>
  <si>
    <t>Fair Value Assumptions, Expected Life (Years)</t>
  </si>
  <si>
    <t>3 years 6 months 29 days</t>
  </si>
  <si>
    <t>Derivative Financial Instruments, Liabilities [Member] | Minimum [Member]</t>
  </si>
  <si>
    <t>2 years 1 month 13 days</t>
  </si>
  <si>
    <t>Summary of Significant Accounting Policies (Details 4) - USD ($)</t>
  </si>
  <si>
    <t>Dec. 31, 2013</t>
  </si>
  <si>
    <t>Fair Value, Balance Sheet Grouping, Financial Statement Captions [Line Items]</t>
  </si>
  <si>
    <t>Derivative Liability</t>
  </si>
  <si>
    <t>Fair Value, Inputs, Level 1 [Member]</t>
  </si>
  <si>
    <t>Fair Value, Inputs, Level 2 [Member]</t>
  </si>
  <si>
    <t>Fair Value, Inputs, Level 3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Summary of Significant Accounting Policies (Details 5) - USD ($)</t>
  </si>
  <si>
    <t>12 Months Ended</t>
  </si>
  <si>
    <t>Fair Value, Assets and Liabilities Measured on Recurring and Nonrecurring Basis [Line Items]</t>
  </si>
  <si>
    <t>Beginning balance</t>
  </si>
  <si>
    <t>Issuance of warrants</t>
  </si>
  <si>
    <t>Ending balance</t>
  </si>
  <si>
    <t>Anti-dilution shares issued</t>
  </si>
  <si>
    <t>Unrealized (gain) loss on derivative liabilities</t>
  </si>
  <si>
    <t>Recognition of derivative liabilities</t>
  </si>
  <si>
    <t>Fair Value, Inputs, Level 3 [Member] | Derivative liabilities - warrant [Member]</t>
  </si>
  <si>
    <t>Fair Value, Inputs, Level 3 [Member] | Derivative liabilities - common stock [Member]</t>
  </si>
  <si>
    <t>Summary of Significant Accounting Policies (Details Textual) - USD ($)</t>
  </si>
  <si>
    <t>1 Months Ended</t>
  </si>
  <si>
    <t>May. 31, 2015</t>
  </si>
  <si>
    <t>Jun. 30, 2015</t>
  </si>
  <si>
    <t>Significant Accounting Policies [Line Items]</t>
  </si>
  <si>
    <t>Antidilutive Securities Excluded from Computation of Earnings Per Share, Amount</t>
  </si>
  <si>
    <t>Stock Issued During Period, Shares, Other</t>
  </si>
  <si>
    <t>Stock Issued During Period, Value, Other</t>
  </si>
  <si>
    <t>Anti Dilutive Trigger Price</t>
  </si>
  <si>
    <t>Maximum [Member]</t>
  </si>
  <si>
    <t>Equity Method Investment, Ownership Percentage</t>
  </si>
  <si>
    <t>50.00%</t>
  </si>
  <si>
    <t>Minimum [Member]</t>
  </si>
  <si>
    <t>20.00%</t>
  </si>
  <si>
    <t>AzurRx BioPharma Inc [Member]</t>
  </si>
  <si>
    <t>33.00%</t>
  </si>
  <si>
    <t>Equity Method Investments</t>
  </si>
  <si>
    <t>Inventory (Details) - USD ($)</t>
  </si>
  <si>
    <t>Inventory:</t>
  </si>
  <si>
    <t>Finished goods</t>
  </si>
  <si>
    <t>Work in progress</t>
  </si>
  <si>
    <t>Total Inventory</t>
  </si>
  <si>
    <t>Property and Equipment (Details)</t>
  </si>
  <si>
    <t>Computer Software, Intangible Asset [Member]</t>
  </si>
  <si>
    <t>Property, Plant and Equipment [Line Items]</t>
  </si>
  <si>
    <t>Property, Plant and Equipment, Useful Life</t>
  </si>
  <si>
    <t>3 years</t>
  </si>
  <si>
    <t>Equipment [Member] | Maximum [Member]</t>
  </si>
  <si>
    <t>10 years</t>
  </si>
  <si>
    <t>Equipment [Member] | Minimum [Member]</t>
  </si>
  <si>
    <t>5 years</t>
  </si>
  <si>
    <t>Vehicles [Member]</t>
  </si>
  <si>
    <t>Leasehold Improvements [Member]</t>
  </si>
  <si>
    <t>Property, Plant and Equipment, Estimated Useful Lives</t>
  </si>
  <si>
    <t>Life of lease</t>
  </si>
  <si>
    <t>Property and Equipment (Details 1) - USD ($)</t>
  </si>
  <si>
    <t>Lab equipment</t>
  </si>
  <si>
    <t>Computer equipment</t>
  </si>
  <si>
    <t>Office equipment</t>
  </si>
  <si>
    <t>Leasehold improvements</t>
  </si>
  <si>
    <t>Property, Plant and Equipment, Gross</t>
  </si>
  <si>
    <t>Accumulated depreciation</t>
  </si>
  <si>
    <t>Property and Equipment (Details Textual) - USD ($)</t>
  </si>
  <si>
    <t>Depreciation, Depletion and Amortization, Total</t>
  </si>
  <si>
    <t>Bank Line of Credit (Details Textual) - USD ($)</t>
  </si>
  <si>
    <t>Line of Credit Facility [Line Items]</t>
  </si>
  <si>
    <t>Line of Credit Facility, Maximum Borrowing Capacity (in dollars)</t>
  </si>
  <si>
    <t>Line of Credit Facility, Interest Rate Description</t>
  </si>
  <si>
    <t>The interest rate is variable and is .75% plus prime with a minimum rate of 5.87%</t>
  </si>
  <si>
    <t>Line of Credit Facility, Amount Outstanding (in dollars)</t>
  </si>
  <si>
    <t>Line of Credit Facility, Interest Rate at Period End</t>
  </si>
  <si>
    <t>5.87%</t>
  </si>
  <si>
    <t>Loans Payable to Stockholders (Details Textual) - USD ($)</t>
  </si>
  <si>
    <t>Mar. 20, 2015</t>
  </si>
  <si>
    <t>Aug. 06, 2013</t>
  </si>
  <si>
    <t>Mar. 31, 2015</t>
  </si>
  <si>
    <t>Jun. 03, 2014</t>
  </si>
  <si>
    <t>Loans Payable to Stockholders [Line Items]</t>
  </si>
  <si>
    <t>Class of Warrant or Right, Exercise Price of Warrants or Rights</t>
  </si>
  <si>
    <t>Class of Warrant or Right, Number of Securities Called by Warrants or Rights</t>
  </si>
  <si>
    <t>Due to Officers or Stockholders, Current</t>
  </si>
  <si>
    <t>Payments of Debt Issuance Costs</t>
  </si>
  <si>
    <t>Related Party Remaining Debt</t>
  </si>
  <si>
    <t>Proceeds from Related Party Debt</t>
  </si>
  <si>
    <t>Loans Payable [Member]</t>
  </si>
  <si>
    <t>Loans Payable One [Member]</t>
  </si>
  <si>
    <t>Convertible One-year Promissory Note [Member]</t>
  </si>
  <si>
    <t>Debt Instrument, Interest Rate, Effective Percentage</t>
  </si>
  <si>
    <t>10.00%</t>
  </si>
  <si>
    <t>Director [Member]</t>
  </si>
  <si>
    <t>Debt Instrument, Convertible, Conversion Price</t>
  </si>
  <si>
    <t>Debt Instrument, Interest Rate, Stated Percentage</t>
  </si>
  <si>
    <t>Stock Issued During Period, Shares, New Issues</t>
  </si>
  <si>
    <t>Summit Resources Inc [Member] | Notes And Warrants 2013 [Member]</t>
  </si>
  <si>
    <t>Warrants Issued to Purchase of Common Stock, Shares</t>
  </si>
  <si>
    <t>Debt Instrument, Face Amount</t>
  </si>
  <si>
    <t>Repayments of Debt</t>
  </si>
  <si>
    <t>Accretion Expense</t>
  </si>
  <si>
    <t>Debt Conversion, Converted Instrument, Shares Issued</t>
  </si>
  <si>
    <t>Warrants and Rights Outstanding</t>
  </si>
  <si>
    <t>Debt Conversion, Original Debt, Amount</t>
  </si>
  <si>
    <t>Debt Instrument, Increase, Accrued Interest</t>
  </si>
  <si>
    <t>Debt Conversion, Converted Instrument, Warrants or Options Issued</t>
  </si>
  <si>
    <t>Summit Resources Inc [Member] | Notes And Warrants 2014 [Member]</t>
  </si>
  <si>
    <t>Loans Payable</t>
  </si>
  <si>
    <t>Due to Related Parties, Current</t>
  </si>
  <si>
    <t>Due To Officers Or Stock holders Current Net Of Discount</t>
  </si>
  <si>
    <t>Summit Resources Inc [Member] | Maximum [Member] | Notes And Warrants 2013 [Member]</t>
  </si>
  <si>
    <t>Proceeds from Sale of Other Property, Plant, and Equipment</t>
  </si>
  <si>
    <t>Summit Resources Inc [Member] | Maximum [Member] | Notes And Warrants 2014 [Member]</t>
  </si>
  <si>
    <t>Long-term Debt, Gross</t>
  </si>
  <si>
    <t>Summit Resources Inc [Member] | Minimum [Member] | Notes And Warrants 2014 [Member]</t>
  </si>
  <si>
    <t>Directors and Stock holders [Member]</t>
  </si>
  <si>
    <t>Due to Affiliate</t>
  </si>
  <si>
    <t>Repayments of Related Party Debt</t>
  </si>
  <si>
    <t>Due to Related Party Remaining Amount</t>
  </si>
  <si>
    <t>Due to Related Parties</t>
  </si>
  <si>
    <t>Short and Long-term Debt (Details) - USD ($)</t>
  </si>
  <si>
    <t>Debt Instrument [Line Items]</t>
  </si>
  <si>
    <t>Debt and Capital Lease Obligations, Total</t>
  </si>
  <si>
    <t>Capital Lease Obligations</t>
  </si>
  <si>
    <t>Less: unamortized discount</t>
  </si>
  <si>
    <t>Less: transaction costs</t>
  </si>
  <si>
    <t>Long-term portion</t>
  </si>
  <si>
    <t>Unsecured Convertible Debentures [Member]</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High Technology Consortium Foundation [Member]</t>
  </si>
  <si>
    <t>Note Payable to West Virginia Economic Development Authority, Series 3 [Member]</t>
  </si>
  <si>
    <t>Capital leases [Member]</t>
  </si>
  <si>
    <t>Short and Long-term Debt (Details 1) - USD ($)</t>
  </si>
  <si>
    <t>Future Required Minimum Principal Repayments</t>
  </si>
  <si>
    <t>2019 &amp; Thereafter</t>
  </si>
  <si>
    <t>Short and Long-term Debt (Details Textual) - USD ($)</t>
  </si>
  <si>
    <t>Jun. 30, 2012</t>
  </si>
  <si>
    <t>May. 31, 2012</t>
  </si>
  <si>
    <t>Apr. 30, 2012</t>
  </si>
  <si>
    <t>Mar. 31, 2012</t>
  </si>
  <si>
    <t>Dec. 31, 2010</t>
  </si>
  <si>
    <t>Oct. 31, 2010</t>
  </si>
  <si>
    <t>Aug. 31, 2009</t>
  </si>
  <si>
    <t>Mar. 31, 2007</t>
  </si>
  <si>
    <t>Apr. 15, 2015</t>
  </si>
  <si>
    <t>Common Stock, Par or Stated Value Per Share</t>
  </si>
  <si>
    <t>Legal Fees</t>
  </si>
  <si>
    <t>Debt Instrument, Maturity Date</t>
  </si>
  <si>
    <t>Nov. 22,
		2015</t>
  </si>
  <si>
    <t>Unsecured Debt Original Issue Discount Percentage</t>
  </si>
  <si>
    <t>Proceeds from Issuance of Unsecured Debt</t>
  </si>
  <si>
    <t>Interest Expense, Debt</t>
  </si>
  <si>
    <t>Short-term Debt, Maximum Amount Outstanding During Period</t>
  </si>
  <si>
    <t>Short-term Debt</t>
  </si>
  <si>
    <t>Unsecured Convertible Debentures [Member] | Warrant [Member]</t>
  </si>
  <si>
    <t>Warrants Not Settleable in Cash, Fair Value Disclosure</t>
  </si>
  <si>
    <t>Notes Payable to West Virginia Development Office [Member]</t>
  </si>
  <si>
    <t>Duration of Debt Instrument</t>
  </si>
  <si>
    <t>8 years</t>
  </si>
  <si>
    <t>Long-term Debt, Gross (in dollars)</t>
  </si>
  <si>
    <t>3.00%</t>
  </si>
  <si>
    <t>Number of Debt Instrument Periodic Payments</t>
  </si>
  <si>
    <t>96 months</t>
  </si>
  <si>
    <t>Debt Instrument, Periodic Payment</t>
  </si>
  <si>
    <t>Pledged Assets, Not Separately Reported, Other</t>
  </si>
  <si>
    <t>Notes Payable to West Virginia Economic Development Authority, Series 1 [Member]</t>
  </si>
  <si>
    <t>4.00%</t>
  </si>
  <si>
    <t>120 months</t>
  </si>
  <si>
    <t>Debt Instrument, Annual Principal Payment</t>
  </si>
  <si>
    <t>Debt Instrument, Interest Rate, Increase (Decrease)</t>
  </si>
  <si>
    <t>1.50%</t>
  </si>
  <si>
    <t>Note Payable to West Virginia Infrastructure and Jobs Development Council, Series 1 [Member]</t>
  </si>
  <si>
    <t>3.25%</t>
  </si>
  <si>
    <t>Note Payable to West Virginia Economic Development Authority, Series 2 [Member]</t>
  </si>
  <si>
    <t>3.26%</t>
  </si>
  <si>
    <t>Note Payable to West Virginia Infrastructure and Jobs Development Council, Series 2 [Member]</t>
  </si>
  <si>
    <t>Long-term Debt, Contingent Payment of Principal or Interest</t>
  </si>
  <si>
    <t>WVIJDC approved a deferral of principal and interest until December 31, 2015 with monthly payments of $8,902 beginning in January 2016 and final payment due August 2022.</t>
  </si>
  <si>
    <t>WVIJDC approved a deferral of principal and interest until December 31, 2015 with monthly payments of $2,404 beginning in January 2016 and final payment due April 2021.</t>
  </si>
  <si>
    <t>Convertible Promissory Note Payable to West Virginia Jobs Investment Trust Board, Series 1 [Member]</t>
  </si>
  <si>
    <t>18 months</t>
  </si>
  <si>
    <t>6.00%</t>
  </si>
  <si>
    <t>Convertible Promissory Note Payable to West Virginia Jobs Investment Trust Board, Series 1 [Member] | Due on March 15, 2014 [Member]</t>
  </si>
  <si>
    <t>Convertible Promissory Note Payable to West Virginia Jobs Investment Trust Board, Series 1 [Member] | Due on June 15, 2014 [Member]</t>
  </si>
  <si>
    <t>Convertible Promissory Note Payable to West Virginia Jobs Investment Trust Board, Series 2 [Member]</t>
  </si>
  <si>
    <t>3 months</t>
  </si>
  <si>
    <t>Debt Instrument, Periodic Payment, Principal</t>
  </si>
  <si>
    <t>Convertible Promissory Note Payable to West Virginia High Technology Consortium Foundation [Member]</t>
  </si>
  <si>
    <t>30 months</t>
  </si>
  <si>
    <t>8.00%</t>
  </si>
  <si>
    <t>25 months</t>
  </si>
  <si>
    <t>WVHTCF entered into the First Amendment to Promissory Note whereby the original note was modified so that the principal balance of $74,726.08 is payable in nine monthly installments of $8,789 with final payment due December 15, 2015. As of September 30, 2015, the Company is current on the note.</t>
  </si>
  <si>
    <t>2.00%</t>
  </si>
  <si>
    <t>Capital Leases [Member]</t>
  </si>
  <si>
    <t>Leases Secured Equipment cost</t>
  </si>
  <si>
    <t>Capital Leases [Member] | Maximum [Member]</t>
  </si>
  <si>
    <t>Imputed Interest Rate</t>
  </si>
  <si>
    <t>Capital Leases [Member] | Minimum [Member]</t>
  </si>
  <si>
    <t>5.86%</t>
  </si>
  <si>
    <t>Common Stock (Details) - USD ($)</t>
  </si>
  <si>
    <t>Class of Stock [Line Items]</t>
  </si>
  <si>
    <t>Balance at December 31, 2014, Par Value (in dollars per share)</t>
  </si>
  <si>
    <t>Balance</t>
  </si>
  <si>
    <t>Balance (in shares)</t>
  </si>
  <si>
    <t>Issuance of stock, Shares issued (in shares)</t>
  </si>
  <si>
    <t>Balance at December 31, 2014, Gross Proceeds (in dollars)</t>
  </si>
  <si>
    <t>Balance at June 30.2015, Gross Proceeds (in dollars)</t>
  </si>
  <si>
    <t>Balance at December 31, 2014, Value of Services Obtained (in dollars)</t>
  </si>
  <si>
    <t>Balance at June 30, 2015, Value of Services Obtained (in dollars)</t>
  </si>
  <si>
    <t>Balance at December 31, 2014, Additional Paid in Capital (in dollars)</t>
  </si>
  <si>
    <t>[1]</t>
  </si>
  <si>
    <t>Balance at June 30, 2015, Additional Paid in Capital (in dollars)</t>
  </si>
  <si>
    <t>Issuance of stock [Member] | Common Stock [Member]</t>
  </si>
  <si>
    <t>[2]</t>
  </si>
  <si>
    <t>Issuance of stock, Par Value (in dollars per share)</t>
  </si>
  <si>
    <t>Stock Options exercised, Par Value (in dollars per share)</t>
  </si>
  <si>
    <t>Stock Options exercised, Gross Proceeds (in dollars)</t>
  </si>
  <si>
    <t>Stock Options exercised, Value of Services Obtained (in dollars)</t>
  </si>
  <si>
    <t>Issuance of stock, Additional Paid in Capital (in dollars)</t>
  </si>
  <si>
    <t>[1],[2]</t>
  </si>
  <si>
    <t>Issuance of stock 1 [Member] | Common Stock [Member]</t>
  </si>
  <si>
    <t>[3]</t>
  </si>
  <si>
    <t>[1],[3]</t>
  </si>
  <si>
    <t>Issuance of stock 2 [Member] | Common Stock [Member]</t>
  </si>
  <si>
    <t>[4]</t>
  </si>
  <si>
    <t>[1],[4]</t>
  </si>
  <si>
    <t>Issuance of stock 3 [Member] | Common Stock [Member]</t>
  </si>
  <si>
    <t>[5]</t>
  </si>
  <si>
    <t>[1],[5]</t>
  </si>
  <si>
    <t>Issuance of stock 4 [Member] | Common Stock [Member]</t>
  </si>
  <si>
    <t>[6]</t>
  </si>
  <si>
    <t>[1],[6]</t>
  </si>
  <si>
    <t>Issuance of stock 5 [Member] | Common Stock [Member]</t>
  </si>
  <si>
    <t>[7]</t>
  </si>
  <si>
    <t>[1],[7]</t>
  </si>
  <si>
    <t>Balance does not include issuance costs, deferred financing, warrants portion of convertible debentures and stock options.</t>
  </si>
  <si>
    <t>Shares issued for conversion of an aggregate of $341,085 principal amount and $192,785 of accrued interest on promissory notes and $16,391 of accounts payable. Shares do not contain an anti-dilution provision.</t>
  </si>
  <si>
    <t>Shares issued upon conversion of preferred stock and accrued dividends thereon and contained an anti-dilution provision.</t>
  </si>
  <si>
    <t>Shares issued under certain anti-dilution privileges.</t>
  </si>
  <si>
    <t>Shares issued to a consultant for services rendered. Shares do not contain anti-dilution provision.</t>
  </si>
  <si>
    <t>Shares issued to a director as a commitment fee as part of Promissory Note. Shares do not contain anti-dilution provision.</t>
  </si>
  <si>
    <t>Shares issued contain an anti-dilution provision that expire upon the earlier of 1) three years from date of issuance or 2) uplisting to a senior stock exchange.</t>
  </si>
  <si>
    <t>Common Stock (Details Textual) - USD ($)</t>
  </si>
  <si>
    <t>Shares Authorized Total</t>
  </si>
  <si>
    <t>Common Stock, Shares Authorized</t>
  </si>
  <si>
    <t>Preferred Stock, Shares Authorized</t>
  </si>
  <si>
    <t>Paid-In-Kind Interest</t>
  </si>
  <si>
    <t>Accounts Payable</t>
  </si>
  <si>
    <t>Preferred Stock (Details) - USD ($)</t>
  </si>
  <si>
    <t>Preferred Stock, Par or Stated Value Per Share (in dollars per share)</t>
  </si>
  <si>
    <t>Share Price (in dollars per share)</t>
  </si>
  <si>
    <t>Issuance of stock, Gross Proceeds</t>
  </si>
  <si>
    <t>Balance at December 31, 2014, Par Value (in value)</t>
  </si>
  <si>
    <t>Issuance of stock, Par Value (in value)</t>
  </si>
  <si>
    <t>Stock dividend, Par Value (in value)</t>
  </si>
  <si>
    <t>Balance at March 31, 2015, Par Value (in value)</t>
  </si>
  <si>
    <t>Convertible Preferred Stock [Member]</t>
  </si>
  <si>
    <t>Balance at December 31, 2014, Additional paid in Capital</t>
  </si>
  <si>
    <t>Issuance of stock, Additional Paid in Capital</t>
  </si>
  <si>
    <t>Stock dividend, Additional paid in Capital</t>
  </si>
  <si>
    <t>Conversion of preferred stock, Additional paid in Capital</t>
  </si>
  <si>
    <t>Balance at March 31, 2015, Additional paid in Capital</t>
  </si>
  <si>
    <t>Issuance of stock</t>
  </si>
  <si>
    <t>Stock dividend</t>
  </si>
  <si>
    <t>Conversion of preferred stock</t>
  </si>
  <si>
    <t>Stock dividend, Gross Proceeds</t>
  </si>
  <si>
    <t>Conversion of preferred stock, Gross Proceeds</t>
  </si>
  <si>
    <t>Conversion of preferred stock, Par Value (in value)</t>
  </si>
  <si>
    <t>Balance at December 31, 2014, Gross Proceeds</t>
  </si>
  <si>
    <t>Balance at June 30, 2015, Gross Proceeds</t>
  </si>
  <si>
    <t>Preferred Stock [Member] | Convertible Preferred Stock [Member]</t>
  </si>
  <si>
    <t>Preferred Stock [Member] | Stock Dividend [Member]</t>
  </si>
  <si>
    <t>Preferred Stock [Member] | Issuance of stock [Member]</t>
  </si>
  <si>
    <t>Shares issued contain an anti-dilution provision expiring upon the conversion to common stock.</t>
  </si>
  <si>
    <t>Preferred Stock (Details Textual) - $ / shares</t>
  </si>
  <si>
    <t>Share Price</t>
  </si>
  <si>
    <t>Preferred Stock, Par or Stated Value Per Share</t>
  </si>
  <si>
    <t>Convertible Preferred Stock, Per Share</t>
  </si>
  <si>
    <t>Preferred Stock, Dividend Rate, Percentage</t>
  </si>
  <si>
    <t>Stock Options and Stock-based Compensation (Details) - Employee Stock Option [Member] - $ / shares</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Exercised</t>
  </si>
  <si>
    <t>Weighted Average Exercise Price, Cancelled or expired</t>
  </si>
  <si>
    <t>Weighted Average Exercise Price, Exercisable</t>
  </si>
  <si>
    <t>Weighted Average Remaining Contractual Life (in years), Outstanding</t>
  </si>
  <si>
    <t>6 years 4 months 13 days</t>
  </si>
  <si>
    <t>6 years 8 months 8 days</t>
  </si>
  <si>
    <t>Weighted Average Remaining Contractual Life (in years), Exercisable</t>
  </si>
  <si>
    <t>5 years 6 months 29 days</t>
  </si>
  <si>
    <t>5 years 11 months 12 days</t>
  </si>
  <si>
    <t>Stock Options and Stock-based Compensation (Details 1)</t>
  </si>
  <si>
    <t>Sep. 30, 2015$ / sharesshares</t>
  </si>
  <si>
    <t>Exercise Price 0.48 [Member]</t>
  </si>
  <si>
    <t>Share-based Compensation, Shares Authorized under Stock Option Plans, Exercise Price Range [Line Items]</t>
  </si>
  <si>
    <t>Options Outstanding (in shares)</t>
  </si>
  <si>
    <t>Options Exercisable (in shares)</t>
  </si>
  <si>
    <t>Exercise Price 0.50 [Member]</t>
  </si>
  <si>
    <t>Exercise Price 0.53 [Member]</t>
  </si>
  <si>
    <t>Exercise Price 0.55 [Member]</t>
  </si>
  <si>
    <t>Exercise Price 0.80 [Member]</t>
  </si>
  <si>
    <t>Exercise Price 1.25 [Member]</t>
  </si>
  <si>
    <t>Exercise Price 1.50 [Member]</t>
  </si>
  <si>
    <t>Exercise Price 2.00 [Member]</t>
  </si>
  <si>
    <t>Exercise Price 0.48 - 2.00 [Member]</t>
  </si>
  <si>
    <t>Options Outstanding, Weighted Average Remaining Contractual Life (in years)</t>
  </si>
  <si>
    <t>Options Outstanding, Weighted Average Exercise Price (in dollars per share) | $ / shares</t>
  </si>
  <si>
    <t>Options Exercisable, Weighted Average Exercise Price (in dollars per share) | $ / shares</t>
  </si>
  <si>
    <t>Stock Options and Stock-based Compensation (Details 2) - $ / shares</t>
  </si>
  <si>
    <t>Shares, Nonvested, Beginning Balance</t>
  </si>
  <si>
    <t>Shares, Forfeited</t>
  </si>
  <si>
    <t>Shares, Vested</t>
  </si>
  <si>
    <t>Shares, Nonvested at Ending Balance</t>
  </si>
  <si>
    <t>Weighted Average Grant-date Fair Value, Nonvested, Beginning Balance</t>
  </si>
  <si>
    <t>Weighted Average Grant-date Fair Value, Granted</t>
  </si>
  <si>
    <t>Weighted Average Grant-date Fair Value, Forfeited</t>
  </si>
  <si>
    <t>Weighted Average Grant-date Fair Value, Vested</t>
  </si>
  <si>
    <t>Weighted Average Grant-date Fair Value, Nonvested, Ending Balance</t>
  </si>
  <si>
    <t>Stock Options and Stock-based Compensation (Details 3) - USD ($)</t>
  </si>
  <si>
    <t>Employee Service Share-based Compensation, Allocation of Recognized Period Costs [Line Items]</t>
  </si>
  <si>
    <t>Selling, General and Administrative Expenses [Member]</t>
  </si>
  <si>
    <t>Research and Development Expense [Member]</t>
  </si>
  <si>
    <t>Stock Options and Stock-based Compensation (Details 4)</t>
  </si>
  <si>
    <t>Weighted average risk-free interest rate</t>
  </si>
  <si>
    <t>1.69%</t>
  </si>
  <si>
    <t>1.91%</t>
  </si>
  <si>
    <t>Volatility factor</t>
  </si>
  <si>
    <t>66.34%</t>
  </si>
  <si>
    <t>70.90%</t>
  </si>
  <si>
    <t>Weighted average expected life (in years)</t>
  </si>
  <si>
    <t>7 years</t>
  </si>
  <si>
    <t>Dividend rate</t>
  </si>
  <si>
    <t>0.00%</t>
  </si>
  <si>
    <t>Stock Options and Stock-based Compensation (Details Textual) - USD ($)</t>
  </si>
  <si>
    <t>Dec. 31, 2012</t>
  </si>
  <si>
    <t>Dec. 31, 2002</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Weighted Average Expected Term</t>
  </si>
  <si>
    <t>2 years 3 months 18 days</t>
  </si>
  <si>
    <t>Share Based Compensation Arrangement By Share Based Payment Award Options Nonvested And Expected To Vest Fair Value</t>
  </si>
  <si>
    <t>Equity Incentive Plan 2002 [Member]</t>
  </si>
  <si>
    <t>Share-based Compensation Arrangement by Share-based Payment Award, Number of Shares Authorized (in shares)</t>
  </si>
  <si>
    <t>Equity Incentive Plan 2013 [Member]</t>
  </si>
  <si>
    <t>Stock Warrants (Details) - Warrant [Member] - $ / shares</t>
  </si>
  <si>
    <t>Class of Warrant or Right [Line Items]</t>
  </si>
  <si>
    <t>Shares, Outstanding at December 31, 2014</t>
  </si>
  <si>
    <t>Shares, Outstanding at September 30, 2015</t>
  </si>
  <si>
    <t>Weighted Average Exercise Price, Outstanding at December, 2014</t>
  </si>
  <si>
    <t>Weighted Average Exercise Price, Outstanding at September 30, 2015</t>
  </si>
  <si>
    <t>2 years 8 months 8 days</t>
  </si>
  <si>
    <t>3 years 3 months 7 days</t>
  </si>
  <si>
    <t>Weighted Average Remaining Contractual Life (in years), Granted</t>
  </si>
  <si>
    <t>2 years 11 months 12 days</t>
  </si>
  <si>
    <t>Stock Warrants (Details 1) - $ / shares</t>
  </si>
  <si>
    <t>Warrant Outstanding Exercise Price (in dollars per share)</t>
  </si>
  <si>
    <t>Exercise Price 0.25</t>
  </si>
  <si>
    <t>Warrants Outstanding (in shares)</t>
  </si>
  <si>
    <t>Exercise Price 0.33</t>
  </si>
  <si>
    <t>Exercise Price 0.38</t>
  </si>
  <si>
    <t>Exercise Price 0.45</t>
  </si>
  <si>
    <t>Exercise Price 0.50</t>
  </si>
  <si>
    <t>Exercise Price 0.75</t>
  </si>
  <si>
    <t>Exercise Price 0.80</t>
  </si>
  <si>
    <t>Exercise Price 1.10</t>
  </si>
  <si>
    <t>Exercise Price 1.12</t>
  </si>
  <si>
    <t>Exercise Price 2.00</t>
  </si>
  <si>
    <t>Exercise Price 2.20</t>
  </si>
  <si>
    <t>Exercise Price 2.25</t>
  </si>
  <si>
    <t>Exercise Price 0.25 - 2.25</t>
  </si>
  <si>
    <t>Warrants Outstanding, Weighted Average Remaining Contractual Life (in years)</t>
  </si>
  <si>
    <t>Warrant Outstanding, Weighted Average Exercise Price (in dollars per share)</t>
  </si>
  <si>
    <t>Exercise Price 0.25 - 2.25 | Maximum [Member]</t>
  </si>
  <si>
    <t>Exercise Price 0.25 - 2.25 | Minimum [Member]</t>
  </si>
  <si>
    <t>Stock Warrants (Details Textual) - USD ($)</t>
  </si>
  <si>
    <t>Interest Expense, Other</t>
  </si>
  <si>
    <t>Cost of Services</t>
  </si>
  <si>
    <t>Induced Conversion of Convertible Debt Expense</t>
  </si>
  <si>
    <t>Adjustments To Additional Paid In Capital Issuance Of Warrant For Placement Agent</t>
  </si>
  <si>
    <t>Warrants Earned During the Period</t>
  </si>
  <si>
    <t>Winter Offering [Member]</t>
  </si>
  <si>
    <t>Minimum [Member] | Winter Offering [Member]</t>
  </si>
  <si>
    <t>Maximum [Member] | Winter Offering [Member]</t>
  </si>
  <si>
    <t>Common Stock [Member] | Minimum [Member]</t>
  </si>
  <si>
    <t>Class of Warrant or Right Term of Warrants or Rights</t>
  </si>
  <si>
    <t>Common Stock [Member] | Maximum [Member]</t>
  </si>
  <si>
    <t>Warrant [Member]</t>
  </si>
  <si>
    <t>Income Taxes (Details Textual) - USD ($)</t>
  </si>
  <si>
    <t>Income Taxes [Line Items]</t>
  </si>
  <si>
    <t>Operating Loss Carryforwards, Expiration Dates</t>
  </si>
  <si>
    <t>expire beginning 2021 for both federal and state purposes</t>
  </si>
  <si>
    <t>Income Tax Examination, Likelihood of Unfavorable Settlement</t>
  </si>
  <si>
    <t>greater than 50% likelihood</t>
  </si>
  <si>
    <t>Operating Loss Carryforwards</t>
  </si>
  <si>
    <t>Lease Commitments (Details)</t>
  </si>
  <si>
    <t>Lease Commitments [Line Items]</t>
  </si>
  <si>
    <t>2015 (payment in arrears)</t>
  </si>
  <si>
    <t>2015 (July - December)</t>
  </si>
  <si>
    <t>Lease Commitments (Details Textual) - USD ($)</t>
  </si>
  <si>
    <t>Description of Lessor Leasing Arrangements, Operating Leases</t>
  </si>
  <si>
    <t>The Company leases its facilities under operating leases beginning a) February 2005 and extended through September 2015 and b) April 2012 through March 2017.</t>
  </si>
  <si>
    <t>Operating Leases, Rent Expense (in dollars)</t>
  </si>
  <si>
    <t>Lessee Leasing Arrangements, Operating Leases, Term of Contract</t>
  </si>
  <si>
    <t>Retirement Plan (Details Textual)</t>
  </si>
  <si>
    <t>Retirement Plan [Line Items]</t>
  </si>
  <si>
    <t>Description of Postemployment Benefits</t>
  </si>
  <si>
    <t>The Company provides a 401(k) Profit Sharing Plan (&amp;#8220;401(k) Plan&amp;#8221;) for elective deferrals whereby participants can defer up to 85% of their wages not to exceed a maximum dollar amount determined by the Federal Government each year.</t>
  </si>
  <si>
    <t>Commitments and Contingencies (Details Textual)</t>
  </si>
  <si>
    <t>Sep. 30, 2015EUR (€)</t>
  </si>
  <si>
    <t>Dec. 31, 2014USD ($)</t>
  </si>
  <si>
    <t>Dec. 31, 2014EUR (€)</t>
  </si>
  <si>
    <t>Loss Contingencies [Line Items]</t>
  </si>
  <si>
    <t>Malpractice Insurance, Maximum Coverage Per Incident (in dollars)</t>
  </si>
  <si>
    <t>Royalty Expenses</t>
  </si>
  <si>
    <t>Accounts Payable, Current</t>
  </si>
  <si>
    <t>Omics2image [Member]</t>
  </si>
  <si>
    <t>Payments to Acquire Projects</t>
  </si>
  <si>
    <t>George Washington University [Member]</t>
  </si>
  <si>
    <t>License Costs</t>
  </si>
  <si>
    <t>Minimum License Diligence Resources Year Two</t>
  </si>
  <si>
    <t>Minimum License Diligence Resources After Year Two</t>
  </si>
  <si>
    <t>License and Maintenance Revenue</t>
  </si>
  <si>
    <t>Royalties Percentage on Net Sales of Licensed Products</t>
  </si>
  <si>
    <t>7.00%</t>
  </si>
  <si>
    <t>Royalties Percentage on Combination Products for Combined Cumulative Net Sales</t>
  </si>
  <si>
    <t>5.00%</t>
  </si>
  <si>
    <t>Sales Revenue, Services, Net</t>
  </si>
  <si>
    <t>Reduce Royalties Percentage After Net Sales of Licensed Products</t>
  </si>
  <si>
    <t>Reduce Royalties Percentage on Combination Products for Combined Cumulative After Net Sales</t>
  </si>
  <si>
    <t>Minimum Royalties Year One</t>
  </si>
  <si>
    <t>Minimum Royalties Year Two</t>
  </si>
  <si>
    <t>Minimum Royalties Year Three</t>
  </si>
  <si>
    <t>Minimum Royalties Year After Three Year</t>
  </si>
  <si>
    <t>Accrued Royalties, Current</t>
  </si>
  <si>
    <t>Dynamic Manufacturing LLC [Member]</t>
  </si>
  <si>
    <t>Accounts Payable and Accrued Liabilities, Current (in dollars)</t>
  </si>
  <si>
    <t>Commitments Outstanding</t>
  </si>
  <si>
    <t>COAST Project [Member]</t>
  </si>
  <si>
    <t>LAESI Instruments [Member]</t>
  </si>
  <si>
    <t>Contingent Acquisition (Details Textual) - USD ($)</t>
  </si>
  <si>
    <t>Business Acquisition [Line Items]</t>
  </si>
  <si>
    <t>Convertible Preferred Stock, Terms of Conversion</t>
  </si>
  <si>
    <t>(a) the volume weighted average price of the Company&amp;#8217;s Common Stock for any 20 consecutive trading days shall equal or exceed 150% of the conversion price then in effect; or (b) the Company shall consummate an underwritten public offering of not less than $15,000,000 of its shares of common stock</t>
  </si>
  <si>
    <t>Vivo Pharm Pty. Ltd [Member]</t>
  </si>
  <si>
    <t>Purchase Price For Shares Purchased</t>
  </si>
  <si>
    <t>Payable By Way of Deposit Prior To The Closing Of The Acquisition</t>
  </si>
  <si>
    <t>Payable In Cash At The Closing Of The Acquisition</t>
  </si>
  <si>
    <t>Business Acquisition, Percentage of Voting Interests Acquired</t>
  </si>
  <si>
    <t>Required Additional Financing For Acquisition</t>
  </si>
  <si>
    <t>(a) the same price per share at which the Company sells shares of its Common Stock, or the highest conversion price or exercise price per share of any convertible securities, in either case, as issued in connection with the &amp;#8220;Required Financing&amp;#8221; contemplated by the Purchase Agreement, or (b) forty cents ($0.40).</t>
  </si>
  <si>
    <t>Vivo Pharm Pty. Ltd [Member] | Convertible Preferred Stock [Member]</t>
  </si>
  <si>
    <t>Payable In The Form Of Share Capital</t>
  </si>
  <si>
    <t>Payable In The Form Of Shares</t>
  </si>
  <si>
    <t>Preferred Stock, Liquidation Preference Per Share</t>
  </si>
  <si>
    <t>Evaluation of Subsequent Events (Details Textual) - USD ($)</t>
  </si>
  <si>
    <t>Subsequent Event [Line Items]</t>
  </si>
  <si>
    <t>Common Stock, Shares, Issued</t>
  </si>
  <si>
    <t>Warrants Expiration Terms</t>
  </si>
  <si>
    <t>Proceeds From Issuance Of Common Stock</t>
  </si>
  <si>
    <t>Percentage Of Earned Cash Commissions On Investor Offering Includes Conversion Amount</t>
  </si>
  <si>
    <t>Convertible Notes Payable [Member]</t>
  </si>
  <si>
    <t>Debt Conversion, Description</t>
  </si>
  <si>
    <t>Subsequent to September 30, 2015, the Company&amp;#8217;s Board of Directors authorized the conversion of an aggregate of $50,000 of accrued interest on promissory notes issued by the Company to Summit Resources, Inc. (&amp;#8220;Summit&amp;#8221;), an affiliate of Steven Antoline, who is a director of the Company, and $11,114 of accounts payable by the Company to Summit, into 244,456 shares of Common Stock at the rate of $0.25.</t>
  </si>
  <si>
    <t>Accounts Payable [Member]</t>
  </si>
  <si>
    <t>Subsequent to September 30, 2015, the Company&amp;#8217;s Board of Directors authorized the conversion of an aggregate of $36,130 of accounts payable by the Company to a consultant for consideration of services rendered, into 144,520 shares of Common Stock at the rate of $0.25.</t>
  </si>
  <si>
    <t>Share-Based Compensation Arrangement By Share-Based Payment Award, Number Of Shares Authorized</t>
  </si>
  <si>
    <t>Share-based Compensation, Shares Authorized under Stock Option Plans, Exercise Price Range, Exercisable Options, Weighted Average Exercise Price</t>
  </si>
  <si>
    <t>Employees [Member]</t>
  </si>
  <si>
    <t>Advances From Stockholders [Member]</t>
  </si>
  <si>
    <t>Warrants To Purchase Common Stock</t>
  </si>
  <si>
    <t>Accredited Investors [Member]</t>
  </si>
  <si>
    <t>Common Stock, Shares Subscribed but Unissued</t>
  </si>
  <si>
    <t>Common Stock Investor Units Description</t>
  </si>
  <si>
    <t>(a) 400,000 share of the Company&amp;#8217;s Common Stock and (b) three year warrant to purchase 200,000 shares of Common Stock (the &amp;#8220;Investor Warrant&amp;#8221;) at an exercise price of $0.3750 per share pursuant to the terms and conditions of a Subscription Agreement and Unit Purchase Agreement.</t>
  </si>
  <si>
    <t>Placement Agent [Member]</t>
  </si>
  <si>
    <t>Placement Agent Commissions Paid</t>
  </si>
  <si>
    <t>Warrant [Member] | Consultant [Member]</t>
  </si>
  <si>
    <t>Sale of Stock, Number of Shares Issued in Transaction</t>
  </si>
  <si>
    <t>Sale of Stock, Price Per Share</t>
  </si>
  <si>
    <t>Sale of Stock, Consideration Received on Transaction</t>
  </si>
  <si>
    <t>Common Stock [Member] | Convertible Preferred Stock [Member]</t>
  </si>
  <si>
    <t>Preferred Stock, Conversion Basis</t>
  </si>
  <si>
    <t>The conversion rate was 24,393 shares of Common Stock per share of Series A Preferred Stock.</t>
  </si>
  <si>
    <t>Conversion of Stock, Shares Issued</t>
  </si>
  <si>
    <t>Common Stock [Member] | Consultant [Member]</t>
  </si>
  <si>
    <t>Stock Warrants [Member]</t>
  </si>
  <si>
    <t>Minimum [Member] | Accredited Investors [Member]</t>
  </si>
  <si>
    <t>Maximum [Member] | Accredited Investors [Member]</t>
  </si>
  <si>
    <t>2015 Offering</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00_);_(&quot;$ &quot;(#,##0.000)" numFmtId="168"/>
    <numFmt formatCode="#,##0.0000_);(#,##0.0000)" numFmtId="169"/>
    <numFmt formatCode="#,##0.000_);(#,##0.000)" numFmtId="170"/>
    <numFmt formatCode="_(&quot;€ &quot;#,##0_);_(&quot;€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335103</v>
      </c>
    </row>
    <row r="11" spans="1:3">
      <c t="s" r="A11" s="4">
        <v>17</v>
      </c>
      <c t="s" r="B11" s="4">
        <v>18</v>
      </c>
    </row>
    <row r="12" spans="1:3">
      <c t="s" r="A12" s="4">
        <v>19</v>
      </c>
      <c t="s" r="B12" s="4">
        <v>20</v>
      </c>
    </row>
    <row r="13" spans="1:3">
      <c t="s" r="A13" s="4">
        <v>21</v>
      </c>
      <c t="s" r="B13" s="4">
        <v>22</v>
      </c>
    </row>
    <row r="14" spans="1:3">
      <c t="s" r="A14" s="4">
        <v>23</v>
      </c>
      <c t="n" r="C14" s="5">
        <v>120589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0</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87</v>
      </c>
    </row>
    <row r="4" spans="1:2">
      <c t="s" r="A4" s="4">
        <v>191</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3840</v>
      </c>
      <c t="n" r="C3" s="7">
        <v>322877</v>
      </c>
    </row>
    <row r="4" spans="1:3">
      <c t="s" r="A4" s="4">
        <v>28</v>
      </c>
      <c t="n" r="B4" s="5">
        <v>108846</v>
      </c>
      <c t="n" r="C4" s="5">
        <v>273914</v>
      </c>
    </row>
    <row r="5" spans="1:3">
      <c t="s" r="A5" s="4">
        <v>29</v>
      </c>
      <c t="n" r="B5" s="5">
        <v>0</v>
      </c>
      <c t="n" r="C5" s="5">
        <v>119230</v>
      </c>
    </row>
    <row r="6" spans="1:3">
      <c t="s" r="A6" s="4">
        <v>30</v>
      </c>
      <c t="n" r="B6" s="5">
        <v>65582</v>
      </c>
      <c t="n" r="C6" s="5">
        <v>161301</v>
      </c>
    </row>
    <row r="7" spans="1:3">
      <c t="s" r="A7" s="4">
        <v>31</v>
      </c>
      <c t="n" r="B7" s="5">
        <v>66916</v>
      </c>
      <c t="n" r="C7" s="5">
        <v>54022</v>
      </c>
    </row>
    <row r="8" spans="1:3">
      <c t="s" r="A8" s="4">
        <v>32</v>
      </c>
      <c t="n" r="B8" s="5">
        <v>275184</v>
      </c>
      <c t="n" r="C8" s="5">
        <v>931344</v>
      </c>
    </row>
    <row r="9" spans="1:3">
      <c t="s" r="A9" s="4">
        <v>33</v>
      </c>
      <c t="n" r="B9" s="5">
        <v>2853288</v>
      </c>
      <c t="n" r="C9" s="5">
        <v>2960090</v>
      </c>
    </row>
    <row r="10" spans="1:3">
      <c t="s" r="A10" s="4">
        <v>34</v>
      </c>
      <c t="n" r="B10" s="5">
        <v>105248</v>
      </c>
      <c t="n" r="C10" s="5">
        <v>136693</v>
      </c>
    </row>
    <row r="11" spans="1:3">
      <c t="s" r="A11" s="4">
        <v>35</v>
      </c>
      <c t="n" r="B11" s="5">
        <v>3233720</v>
      </c>
      <c t="n" r="C11" s="5">
        <v>4028127</v>
      </c>
    </row>
    <row r="12" spans="1:3">
      <c t="s" r="A12" s="3">
        <v>36</v>
      </c>
    </row>
    <row r="13" spans="1:3">
      <c t="s" r="A13" s="4">
        <v>37</v>
      </c>
      <c t="n" r="B13" s="5">
        <v>3205811</v>
      </c>
      <c t="n" r="C13" s="5">
        <v>1457800</v>
      </c>
    </row>
    <row r="14" spans="1:3">
      <c t="s" r="A14" s="4">
        <v>38</v>
      </c>
      <c t="n" r="B14" s="5">
        <v>1412536</v>
      </c>
      <c t="n" r="C14" s="5">
        <v>1253385</v>
      </c>
    </row>
    <row r="15" spans="1:3">
      <c t="s" r="A15" s="4">
        <v>39</v>
      </c>
      <c t="n" r="B15" s="5">
        <v>3000000</v>
      </c>
      <c t="n" r="C15" s="5">
        <v>3000000</v>
      </c>
    </row>
    <row r="16" spans="1:3">
      <c t="s" r="A16" s="4">
        <v>40</v>
      </c>
      <c t="n" r="B16" s="5">
        <v>2492000</v>
      </c>
      <c t="n" r="C16" s="5">
        <v>1381498</v>
      </c>
    </row>
    <row r="17" spans="1:3">
      <c t="s" r="A17" s="4">
        <v>41</v>
      </c>
      <c t="n" r="B17" s="5">
        <v>138383</v>
      </c>
      <c t="n" r="C17" s="5">
        <v>154058</v>
      </c>
    </row>
    <row r="18" spans="1:3">
      <c t="s" r="A18" s="4">
        <v>42</v>
      </c>
      <c t="n" r="B18" s="5">
        <v>503821</v>
      </c>
      <c t="n" r="C18" s="5">
        <v>518821</v>
      </c>
    </row>
    <row r="19" spans="1:3">
      <c t="s" r="A19" s="4">
        <v>43</v>
      </c>
      <c t="n" r="B19" s="5">
        <v>10752551</v>
      </c>
      <c t="n" r="C19" s="5">
        <v>7765562</v>
      </c>
    </row>
    <row r="20" spans="1:3">
      <c t="s" r="A20" s="4">
        <v>44</v>
      </c>
      <c t="n" r="B20" s="5">
        <v>1963355</v>
      </c>
      <c t="n" r="C20" s="5">
        <v>1817237</v>
      </c>
    </row>
    <row r="21" spans="1:3">
      <c t="s" r="A21" s="3">
        <v>45</v>
      </c>
    </row>
    <row r="22" spans="1:3">
      <c t="s" r="A22" s="4">
        <v>46</v>
      </c>
      <c t="n" r="B22" s="5">
        <v>0</v>
      </c>
      <c t="n" r="C22" s="5">
        <v>334</v>
      </c>
    </row>
    <row r="23" spans="1:3">
      <c t="s" r="A23" s="4">
        <v>47</v>
      </c>
      <c t="n" r="B23" s="5">
        <v>11884</v>
      </c>
      <c t="n" r="C23" s="5">
        <v>6659</v>
      </c>
    </row>
    <row r="24" spans="1:3">
      <c t="s" r="A24" s="4">
        <v>48</v>
      </c>
      <c t="n" r="B24" s="5">
        <v>68108555</v>
      </c>
      <c t="n" r="C24" s="5">
        <v>64305743</v>
      </c>
    </row>
    <row r="25" spans="1:3">
      <c t="s" r="A25" s="4">
        <v>49</v>
      </c>
      <c t="n" r="B25" s="5">
        <v>-77602620</v>
      </c>
      <c t="n" r="C25" s="5">
        <v>-69867118</v>
      </c>
    </row>
    <row r="26" spans="1:3">
      <c t="s" r="A26" s="4">
        <v>50</v>
      </c>
      <c t="n" r="B26" s="5">
        <v>-5</v>
      </c>
      <c t="n" r="C26" s="5">
        <v>-290</v>
      </c>
    </row>
    <row r="27" spans="1:3">
      <c t="s" r="A27" s="4">
        <v>51</v>
      </c>
      <c t="n" r="B27" s="5">
        <v>-9482186</v>
      </c>
      <c t="n" r="C27" s="5">
        <v>-5554672</v>
      </c>
    </row>
    <row r="28" spans="1:3">
      <c t="s" r="A28" s="4">
        <v>52</v>
      </c>
      <c t="n" r="B28" s="7">
        <v>3233720</v>
      </c>
      <c t="n" r="C28" s="7">
        <v>4028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r="1" spans="1:2">
      <c t="s" r="A1" s="1">
        <v>225</v>
      </c>
      <c t="s" r="B1" s="2">
        <v>1</v>
      </c>
    </row>
    <row r="2" spans="1:2">
      <c t="s" r="B2" s="2">
        <v>2</v>
      </c>
    </row>
    <row r="3" spans="1:2">
      <c t="s" r="A3" s="3">
        <v>164</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row r="9" spans="1:2">
      <c t="s" r="A9" s="4">
        <v>236</v>
      </c>
      <c t="s" r="B9" s="4">
        <v>237</v>
      </c>
    </row>
    <row r="10" spans="1:2">
      <c t="s" r="A10" s="4">
        <v>238</v>
      </c>
      <c t="s" r="B10" s="4">
        <v>239</v>
      </c>
    </row>
    <row r="11" spans="1:2">
      <c t="s" r="A11" s="4">
        <v>240</v>
      </c>
      <c t="s" r="B11" s="4">
        <v>241</v>
      </c>
    </row>
    <row r="12" spans="1:2">
      <c t="s" r="A12" s="4">
        <v>242</v>
      </c>
      <c t="s" r="B12"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64</v>
      </c>
    </row>
    <row r="4" spans="1:2">
      <c t="s" r="A4" s="4">
        <v>245</v>
      </c>
      <c t="s" r="B4" s="4">
        <v>246</v>
      </c>
    </row>
    <row r="5" spans="1:2">
      <c t="s" r="A5" s="4">
        <v>247</v>
      </c>
      <c t="s" r="B5" s="4">
        <v>233</v>
      </c>
    </row>
    <row r="6" spans="1:2">
      <c t="s" r="A6" s="4">
        <v>248</v>
      </c>
      <c t="s" r="B6" s="4">
        <v>235</v>
      </c>
    </row>
    <row r="7" spans="1:2">
      <c t="s" r="A7" s="4">
        <v>249</v>
      </c>
      <c t="s" r="B7" s="4">
        <v>250</v>
      </c>
    </row>
    <row r="8" spans="1:2">
      <c t="s" r="A8" s="4">
        <v>251</v>
      </c>
      <c t="s" r="B8" s="4">
        <v>252</v>
      </c>
    </row>
    <row r="9" spans="1:2">
      <c t="s" r="A9" s="4">
        <v>253</v>
      </c>
      <c t="s" r="B9"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5</v>
      </c>
      <c t="s" r="B1" s="2">
        <v>1</v>
      </c>
    </row>
    <row r="2" spans="1:2">
      <c t="s" r="B2" s="2">
        <v>2</v>
      </c>
    </row>
    <row r="3" spans="1:2">
      <c t="s" r="A3" s="3">
        <v>167</v>
      </c>
    </row>
    <row r="4" spans="1:2">
      <c t="s" r="A4" s="4">
        <v>256</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58</v>
      </c>
      <c t="s" r="B1" s="2">
        <v>1</v>
      </c>
    </row>
    <row r="2" spans="1:2">
      <c t="s" r="B2" s="2">
        <v>2</v>
      </c>
    </row>
    <row r="3" spans="1:2">
      <c t="s" r="A3" s="3">
        <v>171</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63</v>
      </c>
      <c t="s" r="B1" s="2">
        <v>1</v>
      </c>
    </row>
    <row r="2" spans="1:2">
      <c t="s" r="B2" s="2">
        <v>2</v>
      </c>
    </row>
    <row r="3" spans="1:2">
      <c t="s" r="A3" s="3">
        <v>183</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v>
      </c>
      <c t="s" r="C1" s="2">
        <v>25</v>
      </c>
    </row>
    <row r="2" spans="1:3">
      <c t="s" r="A2" s="4">
        <v>54</v>
      </c>
      <c t="n" r="B2" s="8">
        <v>0.0001</v>
      </c>
      <c t="n" r="C2" s="8">
        <v>0.0001</v>
      </c>
    </row>
    <row r="3" spans="1:3">
      <c t="s" r="A3" s="4">
        <v>55</v>
      </c>
      <c t="n" r="B3" s="5">
        <v>10000000</v>
      </c>
      <c t="n" r="C3" s="5">
        <v>10000000</v>
      </c>
    </row>
    <row r="4" spans="1:3">
      <c t="s" r="A4" s="4">
        <v>56</v>
      </c>
      <c t="n" r="B4" s="5">
        <v>0</v>
      </c>
      <c t="n" r="C4" s="5">
        <v>3337725</v>
      </c>
    </row>
    <row r="5" spans="1:3">
      <c t="s" r="A5" s="4">
        <v>57</v>
      </c>
      <c t="n" r="B5" s="5">
        <v>0</v>
      </c>
      <c t="n" r="C5" s="5">
        <v>3337725</v>
      </c>
    </row>
    <row r="6" spans="1:3">
      <c t="s" r="A6" s="4">
        <v>58</v>
      </c>
      <c t="n" r="B6" s="8">
        <v>0.0001</v>
      </c>
      <c t="n" r="C6" s="8">
        <v>0.0001</v>
      </c>
    </row>
    <row r="7" spans="1:3">
      <c t="s" r="A7" s="4">
        <v>59</v>
      </c>
      <c t="n" r="B7" s="5">
        <v>250000000</v>
      </c>
      <c t="n" r="C7" s="5">
        <v>250000000</v>
      </c>
    </row>
    <row r="8" spans="1:3">
      <c t="s" r="A8" s="4">
        <v>60</v>
      </c>
      <c t="n" r="B8" s="5">
        <v>118843713</v>
      </c>
      <c t="n" r="C8" s="5">
        <v>66588600</v>
      </c>
    </row>
    <row r="9" spans="1:3">
      <c t="s" r="A9" s="4">
        <v>61</v>
      </c>
      <c t="n" r="B9" s="5">
        <v>118843713</v>
      </c>
      <c t="n" r="C9" s="5">
        <v>66588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8</v>
      </c>
      <c t="s" r="B1" s="2">
        <v>1</v>
      </c>
    </row>
    <row r="2" spans="1:2">
      <c t="s" r="B2" s="2">
        <v>2</v>
      </c>
    </row>
    <row r="3" spans="1:2">
      <c t="s" r="A3" s="4">
        <v>89</v>
      </c>
    </row>
    <row r="4" spans="1:2">
      <c t="s" r="A4" s="4">
        <v>269</v>
      </c>
      <c t="s" r="B4"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1</v>
      </c>
      <c t="s" r="B1" s="2">
        <v>1</v>
      </c>
    </row>
    <row r="2" spans="1:2">
      <c t="s" r="B2" s="2">
        <v>2</v>
      </c>
    </row>
    <row r="3" spans="1:2">
      <c t="s" r="A3" s="4">
        <v>88</v>
      </c>
    </row>
    <row r="4" spans="1:2">
      <c t="s" r="A4" s="4">
        <v>269</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94</v>
      </c>
    </row>
    <row r="4" spans="1:2">
      <c t="s" r="A4" s="4">
        <v>274</v>
      </c>
      <c t="s" r="B4" s="4">
        <v>275</v>
      </c>
    </row>
    <row r="5" spans="1:2">
      <c t="s" r="A5" s="4">
        <v>276</v>
      </c>
      <c t="s" r="B5" s="4">
        <v>277</v>
      </c>
    </row>
    <row r="6" spans="1:2">
      <c t="s" r="A6" s="4">
        <v>278</v>
      </c>
      <c t="s" r="B6" s="4">
        <v>279</v>
      </c>
    </row>
    <row r="7" spans="1:2">
      <c t="s" r="A7" s="4">
        <v>280</v>
      </c>
      <c t="s" r="B7" s="4">
        <v>281</v>
      </c>
    </row>
    <row r="8" spans="1:2">
      <c t="s" r="A8" s="4">
        <v>282</v>
      </c>
      <c t="s" r="B8"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84</v>
      </c>
      <c t="s" r="B1" s="2">
        <v>1</v>
      </c>
    </row>
    <row r="2" spans="1:2">
      <c t="s" r="B2" s="2">
        <v>2</v>
      </c>
    </row>
    <row r="3" spans="1:2">
      <c t="s" r="A3" s="3">
        <v>198</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06</v>
      </c>
    </row>
    <row r="4" spans="1:2">
      <c t="s" r="A4" s="4">
        <v>290</v>
      </c>
      <c t="s" r="B4"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292</v>
      </c>
      <c t="s" r="B1" s="2">
        <v>63</v>
      </c>
      <c t="s" r="D1" s="2">
        <v>1</v>
      </c>
    </row>
    <row r="2" spans="1:5">
      <c t="s" r="B2" s="2">
        <v>2</v>
      </c>
      <c t="s" r="C2" s="2">
        <v>64</v>
      </c>
      <c t="s" r="D2" s="2">
        <v>2</v>
      </c>
      <c t="s" r="E2" s="2">
        <v>64</v>
      </c>
    </row>
    <row r="3" spans="1:5">
      <c t="s" r="A3" s="3">
        <v>293</v>
      </c>
    </row>
    <row r="4" spans="1:5">
      <c t="s" r="A4" s="4">
        <v>294</v>
      </c>
      <c t="n" r="B4" s="7">
        <v>458098</v>
      </c>
      <c t="n" r="C4" s="7">
        <v>517569</v>
      </c>
      <c t="n" r="D4" s="7">
        <v>1378754</v>
      </c>
      <c t="n" r="E4" s="7">
        <v>1332230</v>
      </c>
    </row>
    <row r="5" spans="1:5">
      <c t="s" r="A5" s="4">
        <v>295</v>
      </c>
    </row>
    <row r="6" spans="1:5">
      <c t="s" r="A6" s="3">
        <v>293</v>
      </c>
    </row>
    <row r="7" spans="1:5">
      <c t="s" r="A7" s="4">
        <v>294</v>
      </c>
      <c t="n" r="B7" s="5">
        <v>206601</v>
      </c>
      <c t="n" r="C7" s="5">
        <v>104600</v>
      </c>
      <c t="n" r="D7" s="5">
        <v>596309</v>
      </c>
      <c t="n" r="E7" s="5">
        <v>334545</v>
      </c>
    </row>
    <row r="8" spans="1:5">
      <c t="s" r="A8" s="4">
        <v>296</v>
      </c>
    </row>
    <row r="9" spans="1:5">
      <c t="s" r="A9" s="3">
        <v>293</v>
      </c>
    </row>
    <row r="10" spans="1:5">
      <c t="s" r="A10" s="4">
        <v>294</v>
      </c>
      <c t="n" r="B10" s="5">
        <v>155550</v>
      </c>
      <c t="n" r="C10" s="5">
        <v>274750</v>
      </c>
      <c t="n" r="D10" s="5">
        <v>461537</v>
      </c>
      <c t="n" r="E10" s="5">
        <v>593250</v>
      </c>
    </row>
    <row r="11" spans="1:5">
      <c t="s" r="A11" s="4">
        <v>297</v>
      </c>
    </row>
    <row r="12" spans="1:5">
      <c t="s" r="A12" s="3">
        <v>293</v>
      </c>
    </row>
    <row r="13" spans="1:5">
      <c t="s" r="A13" s="4">
        <v>294</v>
      </c>
      <c t="n" r="B13" s="5">
        <v>60537</v>
      </c>
      <c t="n" r="C13" s="5">
        <v>108053</v>
      </c>
      <c t="n" r="D13" s="5">
        <v>213447</v>
      </c>
      <c t="n" r="E13" s="5">
        <v>323755</v>
      </c>
    </row>
    <row r="14" spans="1:5">
      <c t="s" r="A14" s="4">
        <v>298</v>
      </c>
    </row>
    <row r="15" spans="1:5">
      <c t="s" r="A15" s="3">
        <v>293</v>
      </c>
    </row>
    <row r="16" spans="1:5">
      <c t="s" r="A16" s="4">
        <v>294</v>
      </c>
      <c t="n" r="B16" s="7">
        <v>35410</v>
      </c>
      <c t="n" r="C16" s="7">
        <v>30166</v>
      </c>
      <c t="n" r="D16" s="7">
        <v>107461</v>
      </c>
      <c t="n" r="E16" s="7">
        <v>806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99</v>
      </c>
      <c t="s" r="B1" s="2">
        <v>2</v>
      </c>
      <c t="s" r="C1" s="2">
        <v>25</v>
      </c>
    </row>
    <row r="2" spans="1:3">
      <c t="s" r="A2" s="3">
        <v>300</v>
      </c>
    </row>
    <row r="3" spans="1:3">
      <c t="s" r="A3" s="4">
        <v>29</v>
      </c>
      <c t="n" r="B3" s="7">
        <v>0</v>
      </c>
      <c t="n" r="C3" s="7">
        <v>119230</v>
      </c>
    </row>
    <row r="4" spans="1:3">
      <c t="s" r="A4" s="4">
        <v>301</v>
      </c>
      <c t="n" r="B4" s="5">
        <v>0</v>
      </c>
      <c t="n" r="C4" s="5">
        <v>119230</v>
      </c>
    </row>
    <row r="5" spans="1:3">
      <c t="s" r="A5" s="4">
        <v>302</v>
      </c>
      <c t="n" r="B5" s="5">
        <v>105248</v>
      </c>
      <c t="n" r="C5" s="5">
        <v>136693</v>
      </c>
    </row>
    <row r="6" spans="1:3">
      <c t="s" r="A6" s="4">
        <v>303</v>
      </c>
      <c t="n" r="B6" s="7">
        <v>105248</v>
      </c>
      <c t="n" r="C6" s="7">
        <v>1366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04</v>
      </c>
      <c t="s" r="B1" s="2">
        <v>2</v>
      </c>
      <c t="s" r="C1" s="2">
        <v>25</v>
      </c>
    </row>
    <row r="2" spans="1:3">
      <c t="s" r="A2" s="3">
        <v>305</v>
      </c>
    </row>
    <row r="3" spans="1:3">
      <c t="s" r="A3" s="4">
        <v>306</v>
      </c>
      <c t="n" r="B3" s="7">
        <v>29640</v>
      </c>
      <c t="n" r="C3" s="7">
        <v>31104</v>
      </c>
    </row>
    <row r="4" spans="1:3">
      <c t="s" r="A4" s="4">
        <v>307</v>
      </c>
      <c t="n" r="B4" s="5">
        <v>193706</v>
      </c>
      <c t="n" r="C4" s="5">
        <v>201844</v>
      </c>
    </row>
    <row r="5" spans="1:3">
      <c t="s" r="A5" s="4">
        <v>308</v>
      </c>
      <c t="n" r="B5" s="5">
        <v>60000</v>
      </c>
      <c t="n" r="C5" s="5">
        <v>50000</v>
      </c>
    </row>
    <row r="6" spans="1:3">
      <c t="s" r="A6" s="4">
        <v>309</v>
      </c>
      <c t="n" r="B6" s="5">
        <v>170142</v>
      </c>
      <c t="n" r="C6" s="5">
        <v>219973</v>
      </c>
    </row>
    <row r="7" spans="1:3">
      <c t="s" r="A7" s="4">
        <v>310</v>
      </c>
      <c t="n" r="B7" s="5">
        <v>50333</v>
      </c>
      <c t="n" r="C7" s="5">
        <v>15900</v>
      </c>
    </row>
    <row r="8" spans="1:3">
      <c t="s" r="A8" s="4">
        <v>42</v>
      </c>
      <c t="n" r="B8" s="7">
        <v>503821</v>
      </c>
      <c t="n" r="C8" s="7">
        <v>5188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5"/>
  </cols>
  <sheetData>
    <row r="1" spans="1:2">
      <c t="s" r="A1" s="1">
        <v>311</v>
      </c>
      <c t="s" r="B1" s="2">
        <v>1</v>
      </c>
    </row>
    <row r="2" spans="1:2">
      <c t="s" r="B2" s="2">
        <v>2</v>
      </c>
    </row>
    <row r="3" spans="1:2">
      <c t="s" r="A3" s="3">
        <v>312</v>
      </c>
    </row>
    <row r="4" spans="1:2">
      <c t="s" r="A4" s="4">
        <v>313</v>
      </c>
      <c t="s" r="B4" s="4">
        <v>314</v>
      </c>
    </row>
    <row r="5" spans="1:2">
      <c t="s" r="A5" s="4">
        <v>315</v>
      </c>
      <c t="s" r="B5" s="4">
        <v>316</v>
      </c>
    </row>
    <row r="6" spans="1:2">
      <c t="s" r="A6" s="4">
        <v>317</v>
      </c>
      <c t="s" r="B6" s="4">
        <v>318</v>
      </c>
    </row>
    <row r="7" spans="1:2">
      <c t="s" r="A7" s="4">
        <v>319</v>
      </c>
    </row>
    <row r="8" spans="1:2">
      <c t="s" r="A8" s="3">
        <v>312</v>
      </c>
    </row>
    <row r="9" spans="1:2">
      <c t="s" r="A9" s="4">
        <v>320</v>
      </c>
      <c t="s" r="B9" s="4">
        <v>321</v>
      </c>
    </row>
    <row r="10" spans="1:2">
      <c t="s" r="A10" s="4">
        <v>322</v>
      </c>
    </row>
    <row r="11" spans="1:2">
      <c t="s" r="A11" s="3">
        <v>312</v>
      </c>
    </row>
    <row r="12" spans="1:2">
      <c t="s" r="A12" s="4">
        <v>320</v>
      </c>
      <c t="s" r="B12" s="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4</v>
      </c>
      <c t="s" r="B1" s="2">
        <v>2</v>
      </c>
      <c t="s" r="C1" s="2">
        <v>25</v>
      </c>
      <c t="s" r="D1" s="2">
        <v>325</v>
      </c>
    </row>
    <row r="2" spans="1:4">
      <c t="s" r="A2" s="3">
        <v>326</v>
      </c>
    </row>
    <row r="3" spans="1:4">
      <c t="s" r="A3" s="4">
        <v>327</v>
      </c>
      <c t="n" r="B3" s="7">
        <v>138383</v>
      </c>
      <c t="n" r="C3" s="7">
        <v>154058</v>
      </c>
    </row>
    <row r="4" spans="1:4">
      <c t="s" r="A4" s="4">
        <v>328</v>
      </c>
    </row>
    <row r="5" spans="1:4">
      <c t="s" r="A5" s="3">
        <v>326</v>
      </c>
    </row>
    <row r="6" spans="1:4">
      <c t="s" r="A6" s="4">
        <v>327</v>
      </c>
      <c t="n" r="B6" s="5">
        <v>0</v>
      </c>
      <c t="n" r="C6" s="5">
        <v>0</v>
      </c>
    </row>
    <row r="7" spans="1:4">
      <c t="s" r="A7" s="4">
        <v>329</v>
      </c>
    </row>
    <row r="8" spans="1:4">
      <c t="s" r="A8" s="3">
        <v>326</v>
      </c>
    </row>
    <row r="9" spans="1:4">
      <c t="s" r="A9" s="4">
        <v>327</v>
      </c>
      <c t="n" r="B9" s="5">
        <v>0</v>
      </c>
      <c t="n" r="C9" s="5">
        <v>0</v>
      </c>
    </row>
    <row r="10" spans="1:4">
      <c t="s" r="A10" s="4">
        <v>330</v>
      </c>
    </row>
    <row r="11" spans="1:4">
      <c t="s" r="A11" s="3">
        <v>326</v>
      </c>
    </row>
    <row r="12" spans="1:4">
      <c t="s" r="A12" s="4">
        <v>327</v>
      </c>
      <c t="n" r="B12" s="5">
        <v>138383</v>
      </c>
      <c t="n" r="C12" s="5">
        <v>154058</v>
      </c>
      <c t="n" r="D12" s="7">
        <v>623587</v>
      </c>
    </row>
    <row r="13" spans="1:4">
      <c t="s" r="A13" s="4">
        <v>331</v>
      </c>
    </row>
    <row r="14" spans="1:4">
      <c t="s" r="A14" s="3">
        <v>326</v>
      </c>
    </row>
    <row r="15" spans="1:4">
      <c t="s" r="A15" s="4">
        <v>327</v>
      </c>
      <c t="n" r="B15" s="5">
        <v>73241</v>
      </c>
      <c t="n" r="C15" s="5">
        <v>88871</v>
      </c>
      <c t="n" r="D15" s="5">
        <v>558799</v>
      </c>
    </row>
    <row r="16" spans="1:4">
      <c t="s" r="A16" s="4">
        <v>332</v>
      </c>
    </row>
    <row r="17" spans="1:4">
      <c t="s" r="A17" s="3">
        <v>326</v>
      </c>
    </row>
    <row r="18" spans="1:4">
      <c t="s" r="A18" s="4">
        <v>327</v>
      </c>
      <c t="n" r="B18" s="5">
        <v>0</v>
      </c>
      <c t="n" r="C18" s="5">
        <v>0</v>
      </c>
    </row>
    <row r="19" spans="1:4">
      <c t="s" r="A19" s="4">
        <v>333</v>
      </c>
    </row>
    <row r="20" spans="1:4">
      <c t="s" r="A20" s="3">
        <v>326</v>
      </c>
    </row>
    <row r="21" spans="1:4">
      <c t="s" r="A21" s="4">
        <v>327</v>
      </c>
      <c t="n" r="B21" s="5">
        <v>0</v>
      </c>
      <c t="n" r="C21" s="5">
        <v>0</v>
      </c>
    </row>
    <row r="22" spans="1:4">
      <c t="s" r="A22" s="4">
        <v>334</v>
      </c>
    </row>
    <row r="23" spans="1:4">
      <c t="s" r="A23" s="3">
        <v>326</v>
      </c>
    </row>
    <row r="24" spans="1:4">
      <c t="s" r="A24" s="4">
        <v>327</v>
      </c>
      <c t="n" r="B24" s="5">
        <v>73241</v>
      </c>
      <c t="n" r="C24" s="5">
        <v>88871</v>
      </c>
    </row>
    <row r="25" spans="1:4">
      <c t="s" r="A25" s="4">
        <v>335</v>
      </c>
    </row>
    <row r="26" spans="1:4">
      <c t="s" r="A26" s="3">
        <v>326</v>
      </c>
    </row>
    <row r="27" spans="1:4">
      <c t="s" r="A27" s="4">
        <v>327</v>
      </c>
      <c t="n" r="B27" s="5">
        <v>65142</v>
      </c>
      <c t="n" r="C27" s="5">
        <v>65187</v>
      </c>
      <c t="n" r="D27" s="7">
        <v>64788</v>
      </c>
    </row>
    <row r="28" spans="1:4">
      <c t="s" r="A28" s="4">
        <v>336</v>
      </c>
    </row>
    <row r="29" spans="1:4">
      <c t="s" r="A29" s="3">
        <v>326</v>
      </c>
    </row>
    <row r="30" spans="1:4">
      <c t="s" r="A30" s="4">
        <v>327</v>
      </c>
      <c t="n" r="B30" s="5">
        <v>0</v>
      </c>
      <c t="n" r="C30" s="5">
        <v>0</v>
      </c>
    </row>
    <row r="31" spans="1:4">
      <c t="s" r="A31" s="4">
        <v>337</v>
      </c>
    </row>
    <row r="32" spans="1:4">
      <c t="s" r="A32" s="3">
        <v>326</v>
      </c>
    </row>
    <row r="33" spans="1:4">
      <c t="s" r="A33" s="4">
        <v>327</v>
      </c>
      <c t="n" r="B33" s="5">
        <v>0</v>
      </c>
      <c t="n" r="C33" s="5">
        <v>0</v>
      </c>
    </row>
    <row r="34" spans="1:4">
      <c t="s" r="A34" s="4">
        <v>338</v>
      </c>
    </row>
    <row r="35" spans="1:4">
      <c t="s" r="A35" s="3">
        <v>326</v>
      </c>
    </row>
    <row r="36" spans="1:4">
      <c t="s" r="A36" s="4">
        <v>327</v>
      </c>
      <c t="n" r="B36" s="7">
        <v>65142</v>
      </c>
      <c t="n" r="C36" s="7">
        <v>651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4">
        <v>65</v>
      </c>
      <c t="n" r="B3" s="7">
        <v>458098</v>
      </c>
      <c t="n" r="C3" s="7">
        <v>517569</v>
      </c>
      <c t="n" r="D3" s="7">
        <v>1378754</v>
      </c>
      <c t="n" r="E3" s="7">
        <v>1332230</v>
      </c>
    </row>
    <row r="4" spans="1:5">
      <c t="s" r="A4" s="4">
        <v>66</v>
      </c>
      <c t="n" r="B4" s="5">
        <v>-205002</v>
      </c>
      <c t="n" r="C4" s="5">
        <v>-277620</v>
      </c>
      <c t="n" r="D4" s="5">
        <v>-511193</v>
      </c>
      <c t="n" r="E4" s="5">
        <v>-688591</v>
      </c>
    </row>
    <row r="5" spans="1:5">
      <c t="s" r="A5" s="4">
        <v>67</v>
      </c>
      <c t="n" r="B5" s="5">
        <v>253096</v>
      </c>
      <c t="n" r="C5" s="5">
        <v>239949</v>
      </c>
      <c t="n" r="D5" s="5">
        <v>867561</v>
      </c>
      <c t="n" r="E5" s="5">
        <v>643639</v>
      </c>
    </row>
    <row r="6" spans="1:5">
      <c t="s" r="A6" s="4">
        <v>68</v>
      </c>
      <c t="n" r="B6" s="5">
        <v>-1505612</v>
      </c>
      <c t="n" r="C6" s="5">
        <v>-2003256</v>
      </c>
      <c t="n" r="D6" s="5">
        <v>-5296181</v>
      </c>
      <c t="n" r="E6" s="5">
        <v>-6691816</v>
      </c>
    </row>
    <row r="7" spans="1:5">
      <c t="s" r="A7" s="4">
        <v>69</v>
      </c>
      <c t="n" r="B7" s="5">
        <v>-341466</v>
      </c>
      <c t="n" r="C7" s="5">
        <v>-600162</v>
      </c>
      <c t="n" r="D7" s="5">
        <v>-1112460</v>
      </c>
      <c t="n" r="E7" s="5">
        <v>-2126144</v>
      </c>
    </row>
    <row r="8" spans="1:5">
      <c t="s" r="A8" s="4">
        <v>70</v>
      </c>
      <c t="n" r="B8" s="5">
        <v>-1593982</v>
      </c>
      <c t="n" r="C8" s="5">
        <v>-2363469</v>
      </c>
      <c t="n" r="D8" s="5">
        <v>-5541080</v>
      </c>
      <c t="n" r="E8" s="5">
        <v>-8174321</v>
      </c>
    </row>
    <row r="9" spans="1:5">
      <c t="s" r="A9" s="3">
        <v>71</v>
      </c>
    </row>
    <row r="10" spans="1:5">
      <c t="s" r="A10" s="4">
        <v>72</v>
      </c>
      <c t="n" r="B10" s="5">
        <v>1424</v>
      </c>
      <c t="n" r="C10" s="5">
        <v>-624</v>
      </c>
      <c t="n" r="D10" s="5">
        <v>7427</v>
      </c>
      <c t="n" r="E10" s="5">
        <v>-593</v>
      </c>
    </row>
    <row r="11" spans="1:5">
      <c t="s" r="A11" s="4">
        <v>73</v>
      </c>
      <c t="n" r="B11" s="5">
        <v>-663863</v>
      </c>
      <c t="n" r="C11" s="5">
        <v>-191755</v>
      </c>
      <c t="n" r="D11" s="5">
        <v>-1154804</v>
      </c>
      <c t="n" r="E11" s="5">
        <v>-564235</v>
      </c>
    </row>
    <row r="12" spans="1:5">
      <c t="s" r="A12" s="4">
        <v>74</v>
      </c>
      <c t="n" r="B12" s="5">
        <v>0</v>
      </c>
      <c t="n" r="C12" s="5">
        <v>0</v>
      </c>
      <c t="n" r="D12" s="5">
        <v>-60419</v>
      </c>
      <c t="n" r="E12" s="5">
        <v>0</v>
      </c>
    </row>
    <row r="13" spans="1:5">
      <c t="s" r="A13" s="4">
        <v>75</v>
      </c>
      <c t="n" r="B13" s="5">
        <v>-4624</v>
      </c>
      <c t="n" r="C13" s="5">
        <v>0</v>
      </c>
      <c t="n" r="D13" s="5">
        <v>51607</v>
      </c>
      <c t="n" r="E13" s="5">
        <v>-18768</v>
      </c>
    </row>
    <row r="14" spans="1:5">
      <c t="s" r="A14" s="4">
        <v>76</v>
      </c>
      <c t="n" r="B14" s="5">
        <v>0</v>
      </c>
      <c t="n" r="C14" s="5">
        <v>0</v>
      </c>
      <c t="n" r="D14" s="5">
        <v>0</v>
      </c>
      <c t="n" r="E14" s="5">
        <v>0</v>
      </c>
    </row>
    <row r="15" spans="1:5">
      <c t="s" r="A15" s="4">
        <v>77</v>
      </c>
      <c t="n" r="B15" s="5">
        <v>-45995</v>
      </c>
      <c t="n" r="C15" s="5">
        <v>-2102928</v>
      </c>
      <c t="n" r="D15" s="5">
        <v>-882177</v>
      </c>
      <c t="n" r="E15" s="5">
        <v>-2079335</v>
      </c>
    </row>
    <row r="16" spans="1:5">
      <c t="s" r="A16" s="4">
        <v>78</v>
      </c>
      <c t="n" r="B16" s="5">
        <v>-713058</v>
      </c>
      <c t="n" r="C16" s="5">
        <v>-2295307</v>
      </c>
      <c t="n" r="D16" s="5">
        <v>-2038366</v>
      </c>
      <c t="n" r="E16" s="5">
        <v>-2662931</v>
      </c>
    </row>
    <row r="17" spans="1:5">
      <c t="s" r="A17" s="4">
        <v>79</v>
      </c>
      <c t="n" r="B17" s="5">
        <v>-2307040</v>
      </c>
      <c t="n" r="C17" s="5">
        <v>-4658776</v>
      </c>
      <c t="n" r="D17" s="5">
        <v>-7579446</v>
      </c>
      <c t="n" r="E17" s="5">
        <v>-10837252</v>
      </c>
    </row>
    <row r="18" spans="1:5">
      <c t="s" r="A18" s="4">
        <v>80</v>
      </c>
      <c t="n" r="B18" s="5">
        <v>0</v>
      </c>
      <c t="n" r="C18" s="5">
        <v>0</v>
      </c>
      <c t="n" r="D18" s="5">
        <v>0</v>
      </c>
      <c t="n" r="E18" s="5">
        <v>0</v>
      </c>
    </row>
    <row r="19" spans="1:5">
      <c t="s" r="A19" s="4">
        <v>81</v>
      </c>
      <c t="n" r="B19" s="5">
        <v>-2307040</v>
      </c>
      <c t="n" r="C19" s="5">
        <v>-4658776</v>
      </c>
      <c t="n" r="D19" s="5">
        <v>-7579446</v>
      </c>
      <c t="n" r="E19" s="5">
        <v>-10837252</v>
      </c>
    </row>
    <row r="20" spans="1:5">
      <c t="s" r="A20" s="4">
        <v>82</v>
      </c>
      <c t="n" r="B20" s="5">
        <v>20</v>
      </c>
      <c t="n" r="C20" s="5">
        <v>-22915</v>
      </c>
      <c t="n" r="D20" s="5">
        <v>285</v>
      </c>
      <c t="n" r="E20" s="5">
        <v>-36450</v>
      </c>
    </row>
    <row r="21" spans="1:5">
      <c t="s" r="A21" s="4">
        <v>83</v>
      </c>
      <c t="n" r="B21" s="7">
        <v>-2307020</v>
      </c>
      <c t="n" r="C21" s="7">
        <v>-4681691</v>
      </c>
      <c t="n" r="D21" s="7">
        <v>-7579161</v>
      </c>
      <c t="n" r="E21" s="7">
        <v>-10873702</v>
      </c>
    </row>
    <row r="22" spans="1:5">
      <c t="s" r="A22" s="4">
        <v>84</v>
      </c>
      <c t="n" r="B22" s="9">
        <v>-0.02</v>
      </c>
      <c t="n" r="C22" s="9">
        <v>-0.07000000000000001</v>
      </c>
      <c t="n" r="D22" s="9">
        <v>-0.07000000000000001</v>
      </c>
      <c t="n" r="E22" s="9">
        <v>-0.17</v>
      </c>
    </row>
    <row r="23" spans="1:5">
      <c t="s" r="A23" s="4">
        <v>85</v>
      </c>
      <c t="n" r="B23" s="5">
        <v>115839765</v>
      </c>
      <c t="n" r="C23" s="5">
        <v>66228546</v>
      </c>
      <c t="n" r="D23" s="5">
        <v>105923915</v>
      </c>
      <c t="n" r="E23" s="5">
        <v>65782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39</v>
      </c>
      <c t="s" r="B1" s="2">
        <v>1</v>
      </c>
      <c t="s" r="D1" s="2">
        <v>340</v>
      </c>
    </row>
    <row r="2" spans="1:4">
      <c t="s" r="B2" s="2">
        <v>2</v>
      </c>
      <c t="s" r="C2" s="2">
        <v>64</v>
      </c>
      <c t="s" r="D2" s="2">
        <v>25</v>
      </c>
    </row>
    <row r="3" spans="1:4">
      <c t="s" r="A3" s="3">
        <v>341</v>
      </c>
    </row>
    <row r="4" spans="1:4">
      <c t="s" r="A4" s="4">
        <v>342</v>
      </c>
      <c t="n" r="B4" s="7">
        <v>154058</v>
      </c>
    </row>
    <row r="5" spans="1:4">
      <c t="s" r="A5" s="4">
        <v>343</v>
      </c>
      <c t="n" r="B5" s="5">
        <v>221923</v>
      </c>
      <c t="n" r="C5" s="7">
        <v>735463</v>
      </c>
    </row>
    <row r="6" spans="1:4">
      <c t="s" r="A6" s="4">
        <v>344</v>
      </c>
      <c t="n" r="B6" s="5">
        <v>138383</v>
      </c>
      <c t="n" r="D6" s="7">
        <v>154058</v>
      </c>
    </row>
    <row r="7" spans="1:4">
      <c t="s" r="A7" s="4">
        <v>335</v>
      </c>
    </row>
    <row r="8" spans="1:4">
      <c t="s" r="A8" s="3">
        <v>341</v>
      </c>
    </row>
    <row r="9" spans="1:4">
      <c t="s" r="A9" s="4">
        <v>342</v>
      </c>
      <c t="n" r="B9" s="5">
        <v>65187</v>
      </c>
      <c t="n" r="C9" s="5">
        <v>64788</v>
      </c>
      <c t="n" r="D9" s="5">
        <v>64788</v>
      </c>
    </row>
    <row r="10" spans="1:4">
      <c t="s" r="A10" s="4">
        <v>343</v>
      </c>
      <c t="n" r="B10" s="5">
        <v>5948</v>
      </c>
      <c t="n" r="D10" s="5">
        <v>2550</v>
      </c>
    </row>
    <row r="11" spans="1:4">
      <c t="s" r="A11" s="4">
        <v>345</v>
      </c>
      <c t="n" r="B11" s="5">
        <v>0</v>
      </c>
      <c t="n" r="D11" s="5">
        <v>0</v>
      </c>
    </row>
    <row r="12" spans="1:4">
      <c t="s" r="A12" s="4">
        <v>346</v>
      </c>
      <c t="n" r="B12" s="5">
        <v>-33084</v>
      </c>
      <c t="n" r="D12" s="5">
        <v>-11449</v>
      </c>
    </row>
    <row r="13" spans="1:4">
      <c t="s" r="A13" s="4">
        <v>347</v>
      </c>
      <c t="n" r="B13" s="5">
        <v>27091</v>
      </c>
      <c t="n" r="D13" s="5">
        <v>9298</v>
      </c>
    </row>
    <row r="14" spans="1:4">
      <c t="s" r="A14" s="4">
        <v>344</v>
      </c>
      <c t="n" r="B14" s="5">
        <v>65142</v>
      </c>
      <c t="n" r="D14" s="5">
        <v>65187</v>
      </c>
    </row>
    <row r="15" spans="1:4">
      <c t="s" r="A15" s="4">
        <v>331</v>
      </c>
    </row>
    <row r="16" spans="1:4">
      <c t="s" r="A16" s="3">
        <v>341</v>
      </c>
    </row>
    <row r="17" spans="1:4">
      <c t="s" r="A17" s="4">
        <v>342</v>
      </c>
      <c t="n" r="B17" s="5">
        <v>88871</v>
      </c>
      <c t="n" r="C17" s="5">
        <v>558799</v>
      </c>
      <c t="n" r="D17" s="5">
        <v>558799</v>
      </c>
    </row>
    <row r="18" spans="1:4">
      <c t="s" r="A18" s="4">
        <v>343</v>
      </c>
      <c t="n" r="B18" s="5">
        <v>0</v>
      </c>
      <c t="n" r="D18" s="5">
        <v>0</v>
      </c>
    </row>
    <row r="19" spans="1:4">
      <c t="s" r="A19" s="4">
        <v>345</v>
      </c>
      <c t="n" r="B19" s="5">
        <v>-945451</v>
      </c>
      <c t="n" r="D19" s="5">
        <v>-1771362</v>
      </c>
    </row>
    <row r="20" spans="1:4">
      <c t="s" r="A20" s="4">
        <v>346</v>
      </c>
      <c t="n" r="B20" s="5">
        <v>915261</v>
      </c>
      <c t="n" r="D20" s="5">
        <v>1301434</v>
      </c>
    </row>
    <row r="21" spans="1:4">
      <c t="s" r="A21" s="4">
        <v>347</v>
      </c>
      <c t="n" r="B21" s="5">
        <v>14560</v>
      </c>
      <c t="n" r="D21" s="5">
        <v>0</v>
      </c>
    </row>
    <row r="22" spans="1:4">
      <c t="s" r="A22" s="4">
        <v>344</v>
      </c>
      <c t="n" r="B22" s="5">
        <v>73241</v>
      </c>
      <c t="n" r="D22" s="5">
        <v>88871</v>
      </c>
    </row>
    <row r="23" spans="1:4">
      <c t="s" r="A23" s="4">
        <v>330</v>
      </c>
    </row>
    <row r="24" spans="1:4">
      <c t="s" r="A24" s="3">
        <v>341</v>
      </c>
    </row>
    <row r="25" spans="1:4">
      <c t="s" r="A25" s="4">
        <v>342</v>
      </c>
      <c t="n" r="B25" s="5">
        <v>154058</v>
      </c>
      <c t="n" r="C25" s="7">
        <v>623587</v>
      </c>
      <c t="n" r="D25" s="5">
        <v>623587</v>
      </c>
    </row>
    <row r="26" spans="1:4">
      <c t="s" r="A26" s="4">
        <v>343</v>
      </c>
      <c t="n" r="B26" s="5">
        <v>5948</v>
      </c>
      <c t="n" r="D26" s="5">
        <v>2550</v>
      </c>
    </row>
    <row r="27" spans="1:4">
      <c t="s" r="A27" s="4">
        <v>345</v>
      </c>
      <c t="n" r="B27" s="5">
        <v>-945451</v>
      </c>
      <c t="n" r="D27" s="5">
        <v>-1771362</v>
      </c>
    </row>
    <row r="28" spans="1:4">
      <c t="s" r="A28" s="4">
        <v>346</v>
      </c>
      <c t="n" r="B28" s="5">
        <v>882177</v>
      </c>
      <c t="n" r="D28" s="5">
        <v>1289985</v>
      </c>
    </row>
    <row r="29" spans="1:4">
      <c t="s" r="A29" s="4">
        <v>347</v>
      </c>
      <c t="n" r="B29" s="5">
        <v>41651</v>
      </c>
      <c t="n" r="D29" s="5">
        <v>9298</v>
      </c>
    </row>
    <row r="30" spans="1:4">
      <c t="s" r="A30" s="4">
        <v>344</v>
      </c>
      <c t="n" r="B30" s="5">
        <v>138383</v>
      </c>
      <c t="n" r="D30" s="5">
        <v>154058</v>
      </c>
    </row>
    <row r="31" spans="1:4">
      <c t="s" r="A31" s="4">
        <v>348</v>
      </c>
    </row>
    <row r="32" spans="1:4">
      <c t="s" r="A32" s="3">
        <v>341</v>
      </c>
    </row>
    <row r="33" spans="1:4">
      <c t="s" r="A33" s="4">
        <v>342</v>
      </c>
      <c t="n" r="B33" s="5">
        <v>65187</v>
      </c>
    </row>
    <row r="34" spans="1:4">
      <c t="s" r="A34" s="4">
        <v>344</v>
      </c>
      <c t="n" r="B34" s="5">
        <v>65142</v>
      </c>
      <c t="n" r="D34" s="5">
        <v>65187</v>
      </c>
    </row>
    <row r="35" spans="1:4">
      <c t="s" r="A35" s="4">
        <v>349</v>
      </c>
    </row>
    <row r="36" spans="1:4">
      <c t="s" r="A36" s="3">
        <v>341</v>
      </c>
    </row>
    <row r="37" spans="1:4">
      <c t="s" r="A37" s="4">
        <v>342</v>
      </c>
      <c t="n" r="B37" s="5">
        <v>88871</v>
      </c>
    </row>
    <row r="38" spans="1:4">
      <c t="s" r="A38" s="4">
        <v>344</v>
      </c>
      <c t="n" r="B38" s="7">
        <v>73241</v>
      </c>
      <c t="n" r="D38" s="7">
        <v>888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t="s" r="A1" s="1">
        <v>350</v>
      </c>
      <c t="s" r="B1" s="2">
        <v>351</v>
      </c>
      <c t="s" r="C1" s="2">
        <v>63</v>
      </c>
      <c t="s" r="D1" s="2">
        <v>1</v>
      </c>
      <c t="s" r="E1" s="2">
        <v>340</v>
      </c>
    </row>
    <row r="2" spans="1:5">
      <c t="s" r="B2" s="2">
        <v>352</v>
      </c>
      <c t="s" r="C2" s="2">
        <v>353</v>
      </c>
      <c t="s" r="D2" s="2">
        <v>2</v>
      </c>
      <c t="s" r="E2" s="2">
        <v>25</v>
      </c>
    </row>
    <row r="3" spans="1:5">
      <c t="s" r="A3" s="3">
        <v>354</v>
      </c>
    </row>
    <row r="4" spans="1:5">
      <c t="s" r="A4" s="4">
        <v>355</v>
      </c>
      <c t="n" r="D4" s="5">
        <v>86556934</v>
      </c>
      <c t="n" r="E4" s="5">
        <v>84834000</v>
      </c>
    </row>
    <row r="5" spans="1:5">
      <c t="s" r="A5" s="4">
        <v>356</v>
      </c>
      <c t="n" r="B5" s="5">
        <v>5402575</v>
      </c>
      <c t="n" r="C5" s="5">
        <v>15524642</v>
      </c>
      <c t="n" r="E5" s="5">
        <v>10122067</v>
      </c>
    </row>
    <row r="6" spans="1:5">
      <c t="s" r="A6" s="4">
        <v>357</v>
      </c>
      <c t="n" r="B6" s="7">
        <v>945451</v>
      </c>
      <c t="n" r="D6" s="7">
        <v>945451</v>
      </c>
      <c t="n" r="E6" s="7">
        <v>1771362</v>
      </c>
    </row>
    <row r="7" spans="1:5">
      <c t="s" r="A7" s="4">
        <v>358</v>
      </c>
      <c t="n" r="D7" s="9">
        <v>0.25</v>
      </c>
    </row>
    <row r="8" spans="1:5">
      <c t="s" r="A8" s="4">
        <v>359</v>
      </c>
    </row>
    <row r="9" spans="1:5">
      <c t="s" r="A9" s="3">
        <v>354</v>
      </c>
    </row>
    <row r="10" spans="1:5">
      <c t="s" r="A10" s="4">
        <v>360</v>
      </c>
      <c t="s" r="D10" s="4">
        <v>361</v>
      </c>
    </row>
    <row r="11" spans="1:5">
      <c t="s" r="A11" s="4">
        <v>362</v>
      </c>
    </row>
    <row r="12" spans="1:5">
      <c t="s" r="A12" s="3">
        <v>354</v>
      </c>
    </row>
    <row r="13" spans="1:5">
      <c t="s" r="A13" s="4">
        <v>360</v>
      </c>
      <c t="s" r="D13" s="4">
        <v>363</v>
      </c>
    </row>
    <row r="14" spans="1:5">
      <c t="s" r="A14" s="4">
        <v>364</v>
      </c>
    </row>
    <row r="15" spans="1:5">
      <c t="s" r="A15" s="3">
        <v>354</v>
      </c>
    </row>
    <row r="16" spans="1:5">
      <c t="s" r="A16" s="4">
        <v>360</v>
      </c>
      <c t="s" r="D16" s="4">
        <v>365</v>
      </c>
    </row>
    <row r="17" spans="1:5">
      <c t="s" r="A17" s="4">
        <v>366</v>
      </c>
      <c t="n" r="D17" s="7">
        <v>0</v>
      </c>
      <c t="n" r="E17"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367</v>
      </c>
      <c t="s" r="B1" s="2">
        <v>2</v>
      </c>
      <c t="s" r="C1" s="2">
        <v>25</v>
      </c>
    </row>
    <row r="2" spans="1:3">
      <c t="s" r="A2" s="3">
        <v>368</v>
      </c>
    </row>
    <row r="3" spans="1:3">
      <c t="s" r="A3" s="4">
        <v>369</v>
      </c>
      <c t="n" r="B3" s="7">
        <v>15376</v>
      </c>
      <c t="n" r="C3" s="7">
        <v>18739</v>
      </c>
    </row>
    <row r="4" spans="1:3">
      <c t="s" r="A4" s="4">
        <v>370</v>
      </c>
      <c t="n" r="B4" s="5">
        <v>50206</v>
      </c>
      <c t="n" r="C4" s="5">
        <v>142562</v>
      </c>
    </row>
    <row r="5" spans="1:3">
      <c t="s" r="A5" s="4">
        <v>371</v>
      </c>
      <c t="n" r="B5" s="7">
        <v>65582</v>
      </c>
      <c t="n" r="C5" s="7">
        <v>1613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15"/>
  </cols>
  <sheetData>
    <row r="1" spans="1:2">
      <c t="s" r="A1" s="1">
        <v>372</v>
      </c>
      <c t="s" r="B1" s="2">
        <v>1</v>
      </c>
    </row>
    <row r="2" spans="1:2">
      <c t="s" r="B2" s="2">
        <v>2</v>
      </c>
    </row>
    <row r="3" spans="1:2">
      <c t="s" r="A3" s="4">
        <v>373</v>
      </c>
    </row>
    <row r="4" spans="1:2">
      <c t="s" r="A4" s="3">
        <v>374</v>
      </c>
    </row>
    <row r="5" spans="1:2">
      <c t="s" r="A5" s="4">
        <v>375</v>
      </c>
      <c t="s" r="B5" s="4">
        <v>376</v>
      </c>
    </row>
    <row r="6" spans="1:2">
      <c t="s" r="A6" s="4">
        <v>377</v>
      </c>
    </row>
    <row r="7" spans="1:2">
      <c t="s" r="A7" s="3">
        <v>374</v>
      </c>
    </row>
    <row r="8" spans="1:2">
      <c t="s" r="A8" s="4">
        <v>375</v>
      </c>
      <c t="s" r="B8" s="4">
        <v>378</v>
      </c>
    </row>
    <row r="9" spans="1:2">
      <c t="s" r="A9" s="4">
        <v>379</v>
      </c>
    </row>
    <row r="10" spans="1:2">
      <c t="s" r="A10" s="3">
        <v>374</v>
      </c>
    </row>
    <row r="11" spans="1:2">
      <c t="s" r="A11" s="4">
        <v>375</v>
      </c>
      <c t="s" r="B11" s="4">
        <v>380</v>
      </c>
    </row>
    <row r="12" spans="1:2">
      <c t="s" r="A12" s="4">
        <v>381</v>
      </c>
    </row>
    <row r="13" spans="1:2">
      <c t="s" r="A13" s="3">
        <v>374</v>
      </c>
    </row>
    <row r="14" spans="1:2">
      <c t="s" r="A14" s="4">
        <v>375</v>
      </c>
      <c t="s" r="B14" s="4">
        <v>380</v>
      </c>
    </row>
    <row r="15" spans="1:2">
      <c t="s" r="A15" s="4">
        <v>382</v>
      </c>
    </row>
    <row r="16" spans="1:2">
      <c t="s" r="A16" s="3">
        <v>374</v>
      </c>
    </row>
    <row r="17" spans="1:2">
      <c t="s" r="A17" s="4">
        <v>383</v>
      </c>
      <c t="s" r="B17"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85</v>
      </c>
      <c t="s" r="B1" s="2">
        <v>2</v>
      </c>
      <c t="s" r="C1" s="2">
        <v>25</v>
      </c>
    </row>
    <row r="2" spans="1:3">
      <c t="s" r="A2" s="3">
        <v>374</v>
      </c>
    </row>
    <row r="3" spans="1:3">
      <c t="s" r="A3" s="4">
        <v>386</v>
      </c>
      <c t="n" r="B3" s="7">
        <v>6849781</v>
      </c>
      <c t="n" r="C3" s="7">
        <v>7313979</v>
      </c>
    </row>
    <row r="4" spans="1:3">
      <c t="s" r="A4" s="4">
        <v>387</v>
      </c>
      <c t="n" r="B4" s="5">
        <v>540212</v>
      </c>
      <c t="n" r="C4" s="5">
        <v>540814</v>
      </c>
    </row>
    <row r="5" spans="1:3">
      <c t="s" r="A5" s="4">
        <v>388</v>
      </c>
      <c t="n" r="B5" s="5">
        <v>191248</v>
      </c>
      <c t="n" r="C5" s="5">
        <v>229785</v>
      </c>
    </row>
    <row r="6" spans="1:3">
      <c t="s" r="A6" s="4">
        <v>389</v>
      </c>
      <c t="n" r="B6" s="5">
        <v>212730</v>
      </c>
      <c t="n" r="C6" s="5">
        <v>434304</v>
      </c>
    </row>
    <row r="7" spans="1:3">
      <c t="s" r="A7" s="4">
        <v>390</v>
      </c>
      <c t="n" r="B7" s="5">
        <v>7793971</v>
      </c>
      <c t="n" r="C7" s="5">
        <v>8518882</v>
      </c>
    </row>
    <row r="8" spans="1:3">
      <c t="s" r="A8" s="4">
        <v>391</v>
      </c>
      <c t="n" r="B8" s="5">
        <v>-4940683</v>
      </c>
      <c t="n" r="C8" s="5">
        <v>-5558792</v>
      </c>
    </row>
    <row r="9" spans="1:3">
      <c t="s" r="A9" s="4">
        <v>33</v>
      </c>
      <c t="n" r="B9" s="7">
        <v>2853288</v>
      </c>
      <c t="n" r="C9" s="7">
        <v>29600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392</v>
      </c>
      <c t="s" r="B1" s="2">
        <v>63</v>
      </c>
      <c t="s" r="D1" s="2">
        <v>1</v>
      </c>
    </row>
    <row r="2" spans="1:5">
      <c t="s" r="B2" s="2">
        <v>2</v>
      </c>
      <c t="s" r="C2" s="2">
        <v>64</v>
      </c>
      <c t="s" r="D2" s="2">
        <v>2</v>
      </c>
      <c t="s" r="E2" s="2">
        <v>64</v>
      </c>
    </row>
    <row r="3" spans="1:5">
      <c t="s" r="A3" s="3">
        <v>374</v>
      </c>
    </row>
    <row r="4" spans="1:5">
      <c t="s" r="A4" s="4">
        <v>393</v>
      </c>
      <c t="n" r="B4" s="7">
        <v>176561</v>
      </c>
      <c t="n" r="C4" s="7">
        <v>196054</v>
      </c>
      <c t="n" r="D4" s="7">
        <v>532616</v>
      </c>
      <c t="n" r="E4" s="7">
        <v>6270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80"/>
    <col customWidth="1" max="3" min="3" width="14"/>
  </cols>
  <sheetData>
    <row r="1" spans="1:3">
      <c t="s" r="A1" s="1">
        <v>394</v>
      </c>
      <c t="s" r="B1" s="2">
        <v>1</v>
      </c>
    </row>
    <row r="2" spans="1:3">
      <c t="s" r="B2" s="2">
        <v>2</v>
      </c>
      <c t="s" r="C2" s="2">
        <v>25</v>
      </c>
    </row>
    <row r="3" spans="1:3">
      <c t="s" r="A3" s="3">
        <v>395</v>
      </c>
    </row>
    <row r="4" spans="1:3">
      <c t="s" r="A4" s="4">
        <v>396</v>
      </c>
      <c t="n" r="B4" s="7">
        <v>3000000</v>
      </c>
    </row>
    <row r="5" spans="1:3">
      <c t="s" r="A5" s="4">
        <v>397</v>
      </c>
      <c t="s" r="B5" s="4">
        <v>398</v>
      </c>
    </row>
    <row r="6" spans="1:3">
      <c t="s" r="A6" s="4">
        <v>399</v>
      </c>
      <c t="n" r="B6" s="7">
        <v>3000000</v>
      </c>
      <c t="n" r="C6" s="7">
        <v>3000000</v>
      </c>
    </row>
    <row r="7" spans="1:3">
      <c t="s" r="A7" s="4">
        <v>400</v>
      </c>
      <c t="s" r="B7" s="4">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t="s" r="A1" s="1">
        <v>402</v>
      </c>
      <c t="s" r="B1" s="2">
        <v>351</v>
      </c>
      <c t="s" r="E1" s="2">
        <v>63</v>
      </c>
      <c t="s" r="F1" s="2">
        <v>1</v>
      </c>
      <c t="s" r="H1" s="2">
        <v>340</v>
      </c>
    </row>
    <row r="2" spans="1:9">
      <c t="s" r="B2" s="2">
        <v>352</v>
      </c>
      <c t="s" r="C2" s="2">
        <v>403</v>
      </c>
      <c t="s" r="D2" s="2">
        <v>404</v>
      </c>
      <c t="s" r="E2" s="2">
        <v>405</v>
      </c>
      <c t="s" r="F2" s="2">
        <v>2</v>
      </c>
      <c t="s" r="G2" s="2">
        <v>64</v>
      </c>
      <c t="s" r="H2" s="2">
        <v>25</v>
      </c>
      <c t="s" r="I2" s="2">
        <v>406</v>
      </c>
    </row>
    <row r="3" spans="1:9">
      <c t="s" r="A3" s="3">
        <v>407</v>
      </c>
    </row>
    <row r="4" spans="1:9">
      <c t="s" r="A4" s="4">
        <v>408</v>
      </c>
      <c t="n" r="F4" s="10">
        <v>0.375</v>
      </c>
      <c t="n" r="H4" s="10">
        <v>0.375</v>
      </c>
    </row>
    <row r="5" spans="1:9">
      <c t="s" r="A5" s="4">
        <v>409</v>
      </c>
      <c t="n" r="F5" s="5">
        <v>200000</v>
      </c>
      <c t="n" r="H5" s="5">
        <v>200000</v>
      </c>
    </row>
    <row r="6" spans="1:9">
      <c t="s" r="A6" s="4">
        <v>410</v>
      </c>
      <c t="n" r="F6" s="7">
        <v>2492000</v>
      </c>
      <c t="n" r="H6" s="7">
        <v>1381498</v>
      </c>
    </row>
    <row r="7" spans="1:9">
      <c t="s" r="A7" s="4">
        <v>411</v>
      </c>
      <c t="n" r="B7" s="7">
        <v>309344</v>
      </c>
    </row>
    <row r="8" spans="1:9">
      <c t="s" r="A8" s="4">
        <v>412</v>
      </c>
      <c t="n" r="H8" s="9">
        <v>1.1</v>
      </c>
    </row>
    <row r="9" spans="1:9">
      <c t="s" r="A9" s="4">
        <v>413</v>
      </c>
      <c t="n" r="F9" s="7">
        <v>1430000</v>
      </c>
      <c t="n" r="G9" s="7">
        <v>3270000</v>
      </c>
    </row>
    <row r="10" spans="1:9">
      <c t="s" r="A10" s="4">
        <v>414</v>
      </c>
    </row>
    <row r="11" spans="1:9">
      <c t="s" r="A11" s="3">
        <v>407</v>
      </c>
    </row>
    <row r="12" spans="1:9">
      <c t="s" r="A12" s="4">
        <v>411</v>
      </c>
      <c t="n" r="E12" s="7">
        <v>28964</v>
      </c>
    </row>
    <row r="13" spans="1:9">
      <c t="s" r="A13" s="4">
        <v>415</v>
      </c>
    </row>
    <row r="14" spans="1:9">
      <c t="s" r="A14" s="3">
        <v>407</v>
      </c>
    </row>
    <row r="15" spans="1:9">
      <c t="s" r="A15" s="4">
        <v>411</v>
      </c>
      <c t="n" r="E15" s="5">
        <v>31455</v>
      </c>
    </row>
    <row r="16" spans="1:9">
      <c t="s" r="A16" s="4">
        <v>416</v>
      </c>
    </row>
    <row r="17" spans="1:9">
      <c t="s" r="A17" s="3">
        <v>407</v>
      </c>
    </row>
    <row r="18" spans="1:9">
      <c t="s" r="A18" s="4">
        <v>417</v>
      </c>
      <c t="s" r="H18" s="4">
        <v>418</v>
      </c>
    </row>
    <row r="19" spans="1:9">
      <c t="s" r="A19" s="4">
        <v>419</v>
      </c>
    </row>
    <row r="20" spans="1:9">
      <c t="s" r="A20" s="3">
        <v>407</v>
      </c>
    </row>
    <row r="21" spans="1:9">
      <c t="s" r="A21" s="4">
        <v>420</v>
      </c>
      <c t="n" r="F21" s="9">
        <v>0.33</v>
      </c>
    </row>
    <row r="22" spans="1:9">
      <c t="s" r="A22" s="4">
        <v>413</v>
      </c>
      <c t="n" r="F22" s="7">
        <v>200000</v>
      </c>
    </row>
    <row r="23" spans="1:9">
      <c t="s" r="A23" s="4">
        <v>421</v>
      </c>
      <c t="s" r="F23" s="4">
        <v>418</v>
      </c>
    </row>
    <row r="24" spans="1:9">
      <c t="s" r="A24" s="4">
        <v>422</v>
      </c>
      <c t="n" r="F24" s="5">
        <v>90910</v>
      </c>
    </row>
    <row r="25" spans="1:9">
      <c t="s" r="A25" s="4">
        <v>423</v>
      </c>
    </row>
    <row r="26" spans="1:9">
      <c t="s" r="A26" s="3">
        <v>407</v>
      </c>
    </row>
    <row r="27" spans="1:9">
      <c t="s" r="A27" s="4">
        <v>424</v>
      </c>
      <c t="n" r="D27" s="5">
        <v>1000000</v>
      </c>
    </row>
    <row r="28" spans="1:9">
      <c t="s" r="A28" s="4">
        <v>408</v>
      </c>
      <c t="n" r="C28" s="9">
        <v>0.5</v>
      </c>
      <c t="n" r="D28" s="9">
        <v>1.1</v>
      </c>
    </row>
    <row r="29" spans="1:9">
      <c t="s" r="A29" s="4">
        <v>425</v>
      </c>
      <c t="n" r="D29" s="7">
        <v>600000</v>
      </c>
    </row>
    <row r="30" spans="1:9">
      <c t="s" r="A30" s="4">
        <v>417</v>
      </c>
      <c t="s" r="D30" s="4">
        <v>418</v>
      </c>
    </row>
    <row r="31" spans="1:9">
      <c t="s" r="A31" s="4">
        <v>426</v>
      </c>
      <c t="n" r="H31" s="7">
        <v>423915</v>
      </c>
    </row>
    <row r="32" spans="1:9">
      <c t="s" r="A32" s="4">
        <v>427</v>
      </c>
      <c t="n" r="E32" s="5">
        <v>39360</v>
      </c>
      <c t="n" r="H32" s="7">
        <v>94757</v>
      </c>
    </row>
    <row r="33" spans="1:9">
      <c t="s" r="A33" s="4">
        <v>428</v>
      </c>
      <c t="n" r="C33" s="5">
        <v>1055165</v>
      </c>
    </row>
    <row r="34" spans="1:9">
      <c t="s" r="A34" s="4">
        <v>429</v>
      </c>
      <c t="n" r="D34" s="7">
        <v>134117</v>
      </c>
    </row>
    <row r="35" spans="1:9">
      <c t="s" r="A35" s="4">
        <v>430</v>
      </c>
      <c t="n" r="C35" s="7">
        <v>176085</v>
      </c>
    </row>
    <row r="36" spans="1:9">
      <c t="s" r="A36" s="4">
        <v>431</v>
      </c>
      <c t="n" r="C36" s="7">
        <v>87707</v>
      </c>
    </row>
    <row r="37" spans="1:9">
      <c t="s" r="A37" s="4">
        <v>420</v>
      </c>
      <c t="n" r="C37" s="9">
        <v>0.25</v>
      </c>
    </row>
    <row r="38" spans="1:9">
      <c t="s" r="A38" s="4">
        <v>432</v>
      </c>
      <c t="n" r="C38" s="5">
        <v>527583</v>
      </c>
    </row>
    <row r="39" spans="1:9">
      <c t="s" r="A39" s="4">
        <v>433</v>
      </c>
    </row>
    <row r="40" spans="1:9">
      <c t="s" r="A40" s="3">
        <v>407</v>
      </c>
    </row>
    <row r="41" spans="1:9">
      <c t="s" r="A41" s="4">
        <v>408</v>
      </c>
      <c t="n" r="H41" s="9">
        <v>0.8</v>
      </c>
    </row>
    <row r="42" spans="1:9">
      <c t="s" r="A42" s="4">
        <v>425</v>
      </c>
      <c t="n" r="H42" s="7">
        <v>1415000</v>
      </c>
    </row>
    <row r="43" spans="1:9">
      <c t="s" r="A43" s="4">
        <v>426</v>
      </c>
      <c t="n" r="H43" s="5">
        <v>250000</v>
      </c>
    </row>
    <row r="44" spans="1:9">
      <c t="s" r="A44" s="4">
        <v>427</v>
      </c>
      <c t="n" r="E44" s="7">
        <v>7227</v>
      </c>
      <c t="n" r="H44" s="5">
        <v>10950</v>
      </c>
    </row>
    <row r="45" spans="1:9">
      <c t="s" r="A45" s="4">
        <v>434</v>
      </c>
      <c t="n" r="H45" s="5">
        <v>1074773</v>
      </c>
    </row>
    <row r="46" spans="1:9">
      <c t="s" r="A46" s="4">
        <v>435</v>
      </c>
      <c t="n" r="H46" s="7">
        <v>1415000</v>
      </c>
    </row>
    <row r="47" spans="1:9">
      <c t="s" r="A47" s="4">
        <v>428</v>
      </c>
      <c t="n" r="C47" s="5">
        <v>1080312</v>
      </c>
    </row>
    <row r="48" spans="1:9">
      <c t="s" r="A48" s="4">
        <v>409</v>
      </c>
      <c t="n" r="C48" s="11">
        <v>0.5</v>
      </c>
      <c t="n" r="H48" s="5">
        <v>1415000</v>
      </c>
    </row>
    <row r="49" spans="1:9">
      <c t="s" r="A49" s="4">
        <v>429</v>
      </c>
      <c t="n" r="I49" s="7">
        <v>101177</v>
      </c>
    </row>
    <row r="50" spans="1:9">
      <c t="s" r="A50" s="4">
        <v>430</v>
      </c>
      <c t="n" r="C50" s="7">
        <v>165000</v>
      </c>
    </row>
    <row r="51" spans="1:9">
      <c t="s" r="A51" s="4">
        <v>431</v>
      </c>
      <c t="n" r="C51" s="7">
        <v>105078</v>
      </c>
    </row>
    <row r="52" spans="1:9">
      <c t="s" r="A52" s="4">
        <v>420</v>
      </c>
      <c t="n" r="C52" s="9">
        <v>0.25</v>
      </c>
    </row>
    <row r="53" spans="1:9">
      <c t="s" r="A53" s="4">
        <v>432</v>
      </c>
      <c t="n" r="C53" s="5">
        <v>540156</v>
      </c>
    </row>
    <row r="54" spans="1:9">
      <c t="s" r="A54" s="4">
        <v>436</v>
      </c>
      <c t="n" r="F54" s="7">
        <v>917000</v>
      </c>
    </row>
    <row r="55" spans="1:9">
      <c t="s" r="A55" s="4">
        <v>410</v>
      </c>
      <c t="n" r="F55" s="5">
        <v>1000000</v>
      </c>
    </row>
    <row r="56" spans="1:9">
      <c t="s" r="A56" s="4">
        <v>437</v>
      </c>
    </row>
    <row r="57" spans="1:9">
      <c t="s" r="A57" s="3">
        <v>407</v>
      </c>
    </row>
    <row r="58" spans="1:9">
      <c t="s" r="A58" s="4">
        <v>438</v>
      </c>
      <c t="n" r="D58" s="7">
        <v>150000</v>
      </c>
    </row>
    <row r="59" spans="1:9">
      <c t="s" r="A59" s="4">
        <v>439</v>
      </c>
    </row>
    <row r="60" spans="1:9">
      <c t="s" r="A60" s="3">
        <v>407</v>
      </c>
    </row>
    <row r="61" spans="1:9">
      <c t="s" r="A61" s="4">
        <v>440</v>
      </c>
      <c t="n" r="I61" s="5">
        <v>1500000</v>
      </c>
    </row>
    <row r="62" spans="1:9">
      <c t="s" r="A62" s="4">
        <v>441</v>
      </c>
    </row>
    <row r="63" spans="1:9">
      <c t="s" r="A63" s="3">
        <v>407</v>
      </c>
    </row>
    <row r="64" spans="1:9">
      <c t="s" r="A64" s="4">
        <v>440</v>
      </c>
      <c t="n" r="I64" s="7">
        <v>900000</v>
      </c>
    </row>
    <row r="65" spans="1:9">
      <c t="s" r="A65" s="4">
        <v>442</v>
      </c>
    </row>
    <row r="66" spans="1:9">
      <c t="s" r="A66" s="3">
        <v>407</v>
      </c>
    </row>
    <row r="67" spans="1:9">
      <c t="s" r="A67" s="4">
        <v>443</v>
      </c>
      <c t="n" r="H67" s="7">
        <v>540000</v>
      </c>
    </row>
    <row r="68" spans="1:9">
      <c t="s" r="A68" s="4">
        <v>444</v>
      </c>
      <c t="n" r="F68" s="5">
        <v>25000</v>
      </c>
      <c t="n" r="H68" s="5">
        <v>370000</v>
      </c>
    </row>
    <row r="69" spans="1:9">
      <c t="s" r="A69" s="4">
        <v>445</v>
      </c>
      <c t="n" r="F69" s="5">
        <v>1205000</v>
      </c>
      <c t="n" r="H69" s="7">
        <v>170000</v>
      </c>
    </row>
    <row r="70" spans="1:9">
      <c t="s" r="A70" s="4">
        <v>446</v>
      </c>
      <c t="n" r="F70" s="7">
        <v>1230000</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7</v>
      </c>
      <c t="s" r="B1" s="2">
        <v>1</v>
      </c>
      <c t="s" r="C1" s="2">
        <v>340</v>
      </c>
    </row>
    <row r="2" spans="1:3">
      <c t="s" r="B2" s="2">
        <v>2</v>
      </c>
      <c t="s" r="C2" s="2">
        <v>25</v>
      </c>
    </row>
    <row r="3" spans="1:3">
      <c t="s" r="A3" s="3">
        <v>448</v>
      </c>
    </row>
    <row r="4" spans="1:3">
      <c t="s" r="A4" s="4">
        <v>449</v>
      </c>
      <c t="n" r="B4" s="7">
        <v>5758234</v>
      </c>
      <c t="n" r="C4" s="7">
        <v>3275037</v>
      </c>
    </row>
    <row r="5" spans="1:3">
      <c t="s" r="A5" s="4">
        <v>450</v>
      </c>
      <c t="n" r="B5" s="5">
        <v>-3205811</v>
      </c>
      <c t="n" r="C5" s="5">
        <v>-1457800</v>
      </c>
    </row>
    <row r="6" spans="1:3">
      <c t="s" r="A6" s="4">
        <v>451</v>
      </c>
      <c t="n" r="B6" s="5">
        <v>-279723</v>
      </c>
      <c t="n" r="C6" s="5">
        <v>0</v>
      </c>
    </row>
    <row r="7" spans="1:3">
      <c t="s" r="A7" s="4">
        <v>452</v>
      </c>
      <c t="n" r="B7" s="5">
        <v>-309345</v>
      </c>
      <c t="n" r="C7" s="5">
        <v>0</v>
      </c>
    </row>
    <row r="8" spans="1:3">
      <c t="s" r="A8" s="4">
        <v>453</v>
      </c>
      <c t="n" r="B8" s="5">
        <v>1963355</v>
      </c>
      <c t="n" r="C8" s="5">
        <v>1817237</v>
      </c>
    </row>
    <row r="9" spans="1:3">
      <c t="s" r="A9" s="4">
        <v>454</v>
      </c>
    </row>
    <row r="10" spans="1:3">
      <c t="s" r="A10" s="3">
        <v>448</v>
      </c>
    </row>
    <row r="11" spans="1:3">
      <c t="s" r="A11" s="4">
        <v>449</v>
      </c>
      <c t="n" r="B11" s="5">
        <v>2500000</v>
      </c>
      <c t="n" r="C11" s="5">
        <v>0</v>
      </c>
    </row>
    <row r="12" spans="1:3">
      <c t="s" r="A12" s="4">
        <v>455</v>
      </c>
    </row>
    <row r="13" spans="1:3">
      <c t="s" r="A13" s="3">
        <v>448</v>
      </c>
    </row>
    <row r="14" spans="1:3">
      <c t="s" r="A14" s="4">
        <v>449</v>
      </c>
      <c t="n" r="B14" s="5">
        <v>100656</v>
      </c>
      <c t="n" r="C14" s="5">
        <v>99365</v>
      </c>
    </row>
    <row r="15" spans="1:3">
      <c t="s" r="A15" s="4">
        <v>456</v>
      </c>
    </row>
    <row r="16" spans="1:3">
      <c t="s" r="A16" s="3">
        <v>448</v>
      </c>
    </row>
    <row r="17" spans="1:3">
      <c t="s" r="A17" s="4">
        <v>449</v>
      </c>
      <c t="n" r="B17" s="5">
        <v>143312</v>
      </c>
      <c t="n" r="C17" s="5">
        <v>141369</v>
      </c>
    </row>
    <row r="18" spans="1:3">
      <c t="s" r="A18" s="4">
        <v>457</v>
      </c>
    </row>
    <row r="19" spans="1:3">
      <c t="s" r="A19" s="3">
        <v>448</v>
      </c>
    </row>
    <row r="20" spans="1:3">
      <c t="s" r="A20" s="4">
        <v>449</v>
      </c>
      <c t="n" r="B20" s="5">
        <v>139229</v>
      </c>
      <c t="n" r="C20" s="5">
        <v>139128</v>
      </c>
    </row>
    <row r="21" spans="1:3">
      <c t="s" r="A21" s="4">
        <v>458</v>
      </c>
    </row>
    <row r="22" spans="1:3">
      <c t="s" r="A22" s="3">
        <v>448</v>
      </c>
    </row>
    <row r="23" spans="1:3">
      <c t="s" r="A23" s="4">
        <v>449</v>
      </c>
      <c t="n" r="B23" s="5">
        <v>572148</v>
      </c>
      <c t="n" r="C23" s="5">
        <v>617767</v>
      </c>
    </row>
    <row r="24" spans="1:3">
      <c t="s" r="A24" s="4">
        <v>459</v>
      </c>
    </row>
    <row r="25" spans="1:3">
      <c t="s" r="A25" s="3">
        <v>448</v>
      </c>
    </row>
    <row r="26" spans="1:3">
      <c t="s" r="A26" s="4">
        <v>449</v>
      </c>
      <c t="n" r="B26" s="5">
        <v>581987</v>
      </c>
      <c t="n" r="C26" s="5">
        <v>630738</v>
      </c>
    </row>
    <row r="27" spans="1:3">
      <c t="s" r="A27" s="4">
        <v>460</v>
      </c>
    </row>
    <row r="28" spans="1:3">
      <c t="s" r="A28" s="3">
        <v>448</v>
      </c>
    </row>
    <row r="29" spans="1:3">
      <c t="s" r="A29" s="4">
        <v>449</v>
      </c>
      <c t="n" r="B29" s="5">
        <v>290000</v>
      </c>
      <c t="n" r="C29" s="5">
        <v>290000</v>
      </c>
    </row>
    <row r="30" spans="1:3">
      <c t="s" r="A30" s="4">
        <v>461</v>
      </c>
    </row>
    <row r="31" spans="1:3">
      <c t="s" r="A31" s="3">
        <v>448</v>
      </c>
    </row>
    <row r="32" spans="1:3">
      <c t="s" r="A32" s="4">
        <v>449</v>
      </c>
      <c t="n" r="B32" s="5">
        <v>300000</v>
      </c>
      <c t="n" r="C32" s="5">
        <v>300000</v>
      </c>
    </row>
    <row r="33" spans="1:3">
      <c t="s" r="A33" s="4">
        <v>462</v>
      </c>
    </row>
    <row r="34" spans="1:3">
      <c t="s" r="A34" s="3">
        <v>448</v>
      </c>
    </row>
    <row r="35" spans="1:3">
      <c t="s" r="A35" s="4">
        <v>449</v>
      </c>
      <c t="n" r="B35" s="5">
        <v>24191</v>
      </c>
      <c t="n" r="C35" s="5">
        <v>69888</v>
      </c>
    </row>
    <row r="36" spans="1:3">
      <c t="s" r="A36" s="4">
        <v>463</v>
      </c>
    </row>
    <row r="37" spans="1:3">
      <c t="s" r="A37" s="3">
        <v>448</v>
      </c>
    </row>
    <row r="38" spans="1:3">
      <c t="s" r="A38" s="4">
        <v>449</v>
      </c>
      <c t="n" r="B38" s="5">
        <v>168362</v>
      </c>
      <c t="n" r="C38" s="5">
        <v>166258</v>
      </c>
    </row>
    <row r="39" spans="1:3">
      <c t="s" r="A39" s="4">
        <v>464</v>
      </c>
    </row>
    <row r="40" spans="1:3">
      <c t="s" r="A40" s="3">
        <v>448</v>
      </c>
    </row>
    <row r="41" spans="1:3">
      <c t="s" r="A41" s="4">
        <v>450</v>
      </c>
      <c t="n" r="B41" s="7">
        <v>938349</v>
      </c>
      <c t="n" r="C41" s="7">
        <v>820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65</v>
      </c>
      <c t="s" r="B1" s="2">
        <v>2</v>
      </c>
      <c t="s" r="C1" s="2">
        <v>25</v>
      </c>
    </row>
    <row r="2" spans="1:3">
      <c t="s" r="A2" s="3">
        <v>466</v>
      </c>
    </row>
    <row r="3" spans="1:3">
      <c t="n" r="A3" s="5">
        <v>2015</v>
      </c>
      <c t="n" r="B3" s="7">
        <v>3315150</v>
      </c>
    </row>
    <row r="4" spans="1:3">
      <c t="n" r="A4" s="5">
        <v>2016</v>
      </c>
      <c t="n" r="B4" s="5">
        <v>739424</v>
      </c>
    </row>
    <row r="5" spans="1:3">
      <c t="n" r="A5" s="5">
        <v>2017</v>
      </c>
      <c t="n" r="B5" s="5">
        <v>556334</v>
      </c>
    </row>
    <row r="6" spans="1:3">
      <c t="n" r="A6" s="5">
        <v>2018</v>
      </c>
      <c t="n" r="B6" s="5">
        <v>371822</v>
      </c>
    </row>
    <row r="7" spans="1:3">
      <c t="s" r="A7" s="4">
        <v>467</v>
      </c>
      <c t="n" r="B7" s="5">
        <v>775504</v>
      </c>
    </row>
    <row r="8" spans="1:3">
      <c t="s" r="A8" s="4">
        <v>87</v>
      </c>
      <c t="n" r="B8" s="7">
        <v>5758234</v>
      </c>
      <c t="n" r="C8" s="7">
        <v>32750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 customWidth="1" max="7" min="7" width="55"/>
  </cols>
  <sheetData>
    <row r="1" spans="1:7">
      <c t="s" r="A1" s="1">
        <v>86</v>
      </c>
      <c t="s" r="B1" s="2">
        <v>87</v>
      </c>
      <c t="s" r="C1" s="2">
        <v>88</v>
      </c>
      <c t="s" r="D1" s="2">
        <v>89</v>
      </c>
      <c t="s" r="E1" s="2">
        <v>90</v>
      </c>
      <c t="s" r="F1" s="2">
        <v>91</v>
      </c>
      <c t="s" r="G1" s="2">
        <v>92</v>
      </c>
    </row>
    <row r="2" spans="1:7">
      <c t="s" r="A2" s="4">
        <v>93</v>
      </c>
      <c t="n" r="B2" s="7">
        <v>-5554672</v>
      </c>
      <c t="n" r="C2" s="7">
        <v>334</v>
      </c>
      <c t="n" r="D2" s="7">
        <v>6659</v>
      </c>
      <c t="n" r="E2" s="7">
        <v>64305743</v>
      </c>
      <c t="n" r="F2" s="7">
        <v>-69867118</v>
      </c>
      <c t="n" r="G2" s="7">
        <v>-290</v>
      </c>
    </row>
    <row r="3" spans="1:7">
      <c t="s" r="A3" s="4">
        <v>94</v>
      </c>
      <c t="n" r="C3" s="5">
        <v>3337725</v>
      </c>
      <c t="n" r="D3" s="5">
        <v>66588600</v>
      </c>
    </row>
    <row r="4" spans="1:7">
      <c t="s" r="A4" s="4">
        <v>95</v>
      </c>
      <c t="n" r="B4" s="5">
        <v>394957</v>
      </c>
      <c t="n" r="C4" s="7">
        <v>37</v>
      </c>
      <c t="n" r="D4" s="7">
        <v>0</v>
      </c>
      <c t="n" r="E4" s="5">
        <v>394920</v>
      </c>
      <c t="n" r="F4" s="5">
        <v>0</v>
      </c>
      <c t="n" r="G4" s="5">
        <v>0</v>
      </c>
    </row>
    <row r="5" spans="1:7">
      <c t="s" r="A5" s="4">
        <v>96</v>
      </c>
      <c t="n" r="C5" s="5">
        <v>370050</v>
      </c>
      <c t="n" r="D5" s="5">
        <v>0</v>
      </c>
    </row>
    <row r="6" spans="1:7">
      <c t="s" r="A6" s="4">
        <v>95</v>
      </c>
      <c t="n" r="B6" s="5">
        <v>720938</v>
      </c>
      <c t="n" r="C6" s="7">
        <v>0</v>
      </c>
      <c t="n" r="D6" s="7">
        <v>385</v>
      </c>
      <c t="n" r="E6" s="5">
        <v>720553</v>
      </c>
      <c t="n" r="F6" s="5">
        <v>0</v>
      </c>
      <c t="n" r="G6" s="5">
        <v>0</v>
      </c>
    </row>
    <row r="7" spans="1:7">
      <c t="s" r="A7" s="4">
        <v>96</v>
      </c>
      <c t="n" r="D7" s="5">
        <v>3852000</v>
      </c>
    </row>
    <row r="8" spans="1:7">
      <c t="s" r="A8" s="4">
        <v>97</v>
      </c>
      <c t="n" r="B8" s="5">
        <v>0</v>
      </c>
      <c t="n" r="C8" s="7">
        <v>8</v>
      </c>
      <c t="n" r="D8" s="7">
        <v>0</v>
      </c>
      <c t="n" r="E8" s="5">
        <v>156048</v>
      </c>
      <c t="n" r="F8" s="5">
        <v>-156056</v>
      </c>
    </row>
    <row r="9" spans="1:7">
      <c t="s" r="A9" s="4">
        <v>98</v>
      </c>
      <c t="n" r="C9" s="5">
        <v>78040</v>
      </c>
      <c t="n" r="D9" s="5">
        <v>0</v>
      </c>
    </row>
    <row r="10" spans="1:7">
      <c t="s" r="A10" s="4">
        <v>99</v>
      </c>
      <c t="n" r="B10" s="5">
        <v>550261</v>
      </c>
      <c t="n" r="C10" s="7">
        <v>0</v>
      </c>
      <c t="n" r="D10" s="7">
        <v>220</v>
      </c>
      <c t="n" r="E10" s="5">
        <v>550041</v>
      </c>
      <c t="n" r="F10" s="5">
        <v>0</v>
      </c>
      <c t="n" r="G10" s="5">
        <v>0</v>
      </c>
    </row>
    <row r="11" spans="1:7">
      <c t="s" r="A11" s="4">
        <v>100</v>
      </c>
      <c t="n" r="C11" s="5">
        <v>0</v>
      </c>
      <c t="n" r="D11" s="5">
        <v>2201046</v>
      </c>
    </row>
    <row r="12" spans="1:7">
      <c t="s" r="A12" s="4">
        <v>101</v>
      </c>
      <c t="n" r="B12" s="5">
        <v>123000</v>
      </c>
      <c t="n" r="D12" s="7">
        <v>39</v>
      </c>
      <c t="n" r="E12" s="5">
        <v>122961</v>
      </c>
    </row>
    <row r="13" spans="1:7">
      <c t="s" r="A13" s="4">
        <v>102</v>
      </c>
      <c t="n" r="D13" s="5">
        <v>390910</v>
      </c>
    </row>
    <row r="14" spans="1:7">
      <c t="s" r="A14" s="4">
        <v>103</v>
      </c>
      <c t="n" r="B14" s="5">
        <v>945451</v>
      </c>
      <c t="n" r="C14" s="7">
        <v>0</v>
      </c>
      <c t="n" r="D14" s="7">
        <v>1552</v>
      </c>
      <c t="n" r="E14" s="5">
        <v>943899</v>
      </c>
      <c t="n" r="F14" s="5">
        <v>0</v>
      </c>
      <c t="n" r="G14" s="5">
        <v>0</v>
      </c>
    </row>
    <row r="15" spans="1:7">
      <c t="s" r="A15" s="4">
        <v>104</v>
      </c>
      <c t="n" r="C15" s="5">
        <v>0</v>
      </c>
      <c t="n" r="D15" s="5">
        <v>15524642</v>
      </c>
    </row>
    <row r="16" spans="1:7">
      <c t="s" r="A16" s="4">
        <v>105</v>
      </c>
      <c t="n" r="B16" s="5">
        <v>0</v>
      </c>
      <c t="n" r="C16" s="7">
        <v>-379</v>
      </c>
      <c t="n" r="D16" s="7">
        <v>3029</v>
      </c>
      <c t="n" r="E16" s="5">
        <v>-2650</v>
      </c>
      <c t="n" r="F16" s="5">
        <v>0</v>
      </c>
      <c t="n" r="G16" s="5">
        <v>0</v>
      </c>
    </row>
    <row r="17" spans="1:7">
      <c t="s" r="A17" s="4">
        <v>106</v>
      </c>
      <c t="n" r="C17" s="5">
        <v>-3785815</v>
      </c>
      <c t="n" r="D17" s="5">
        <v>30286520</v>
      </c>
    </row>
    <row r="18" spans="1:7">
      <c t="s" r="A18" s="4">
        <v>107</v>
      </c>
      <c t="n" r="B18" s="5">
        <v>207971</v>
      </c>
      <c t="n" r="C18" s="7">
        <v>0</v>
      </c>
      <c t="n" r="D18" s="7">
        <v>0</v>
      </c>
      <c t="n" r="E18" s="5">
        <v>207971</v>
      </c>
      <c t="n" r="F18" s="5">
        <v>0</v>
      </c>
      <c t="n" r="G18" s="5">
        <v>0</v>
      </c>
    </row>
    <row r="19" spans="1:7">
      <c t="s" r="A19" s="4">
        <v>108</v>
      </c>
      <c t="n" r="B19" s="5">
        <v>516163</v>
      </c>
      <c t="n" r="C19" s="5">
        <v>0</v>
      </c>
      <c t="n" r="D19" s="5">
        <v>0</v>
      </c>
      <c t="n" r="E19" s="5">
        <v>516163</v>
      </c>
      <c t="n" r="F19" s="5">
        <v>0</v>
      </c>
      <c t="n" r="G19" s="5">
        <v>0</v>
      </c>
    </row>
    <row r="20" spans="1:7">
      <c t="s" r="A20" s="4">
        <v>109</v>
      </c>
      <c t="n" r="B20" s="5">
        <v>60419</v>
      </c>
      <c t="n" r="E20" s="5">
        <v>60419</v>
      </c>
    </row>
    <row r="21" spans="1:7">
      <c t="s" r="A21" s="4">
        <v>110</v>
      </c>
      <c t="n" r="B21" s="5">
        <v>174138</v>
      </c>
      <c t="n" r="C21" s="5">
        <v>0</v>
      </c>
      <c t="n" r="D21" s="5">
        <v>0</v>
      </c>
      <c t="n" r="E21" s="5">
        <v>174138</v>
      </c>
      <c t="n" r="F21" s="5">
        <v>0</v>
      </c>
      <c t="n" r="G21" s="5">
        <v>0</v>
      </c>
    </row>
    <row r="22" spans="1:7">
      <c t="s" r="A22" s="4">
        <v>111</v>
      </c>
      <c t="n" r="B22" s="5">
        <v>-41651</v>
      </c>
      <c t="n" r="C22" s="5">
        <v>0</v>
      </c>
      <c t="n" r="D22" s="5">
        <v>0</v>
      </c>
      <c t="n" r="E22" s="5">
        <v>-41651</v>
      </c>
      <c t="n" r="F22" s="5">
        <v>0</v>
      </c>
      <c t="n" r="G22" s="5">
        <v>0</v>
      </c>
    </row>
    <row r="23" spans="1:7">
      <c t="s" r="A23" s="4">
        <v>81</v>
      </c>
      <c t="n" r="B23" s="5">
        <v>-7579446</v>
      </c>
      <c t="n" r="C23" s="5">
        <v>0</v>
      </c>
      <c t="n" r="D23" s="5">
        <v>0</v>
      </c>
      <c t="n" r="E23" s="5">
        <v>0</v>
      </c>
      <c t="n" r="F23" s="5">
        <v>-7579446</v>
      </c>
      <c t="n" r="G23" s="5">
        <v>0</v>
      </c>
    </row>
    <row r="24" spans="1:7">
      <c t="s" r="A24" s="4">
        <v>82</v>
      </c>
      <c t="n" r="B24" s="5">
        <v>285</v>
      </c>
      <c t="n" r="C24" s="5">
        <v>0</v>
      </c>
      <c t="n" r="D24" s="5">
        <v>0</v>
      </c>
      <c t="n" r="E24" s="5">
        <v>0</v>
      </c>
      <c t="n" r="F24" s="5">
        <v>0</v>
      </c>
      <c t="n" r="G24" s="5">
        <v>285</v>
      </c>
    </row>
    <row r="25" spans="1:7">
      <c t="s" r="A25" s="4">
        <v>112</v>
      </c>
      <c t="n" r="B25" s="7">
        <v>-9482186</v>
      </c>
      <c t="n" r="C25" s="7">
        <v>0</v>
      </c>
      <c t="n" r="D25" s="7">
        <v>11884</v>
      </c>
      <c t="n" r="E25" s="7">
        <v>68108555</v>
      </c>
      <c t="n" r="F25" s="7">
        <v>-77602620</v>
      </c>
      <c t="n" r="G25" s="7">
        <v>-5</v>
      </c>
    </row>
    <row r="26" spans="1:7">
      <c t="s" r="A26" s="4">
        <v>113</v>
      </c>
      <c t="n" r="C26" s="5">
        <v>0</v>
      </c>
      <c t="n" r="D26" s="5">
        <v>1188437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80"/>
    <col customWidth="1" max="11" min="11" width="14"/>
    <col customWidth="1" max="12" min="12" width="15"/>
    <col customWidth="1" max="13" min="13" width="14"/>
    <col customWidth="1" max="14" min="14" width="14"/>
  </cols>
  <sheetData>
    <row r="1" spans="1:14">
      <c t="s" r="A1" s="1">
        <v>468</v>
      </c>
      <c t="s" r="B1" s="2">
        <v>351</v>
      </c>
      <c t="s" r="L1" s="2">
        <v>1</v>
      </c>
    </row>
    <row r="2" spans="1:14">
      <c t="s" r="B2" s="2">
        <v>352</v>
      </c>
      <c t="s" r="C2" s="2">
        <v>325</v>
      </c>
      <c t="s" r="D2" s="2">
        <v>469</v>
      </c>
      <c t="s" r="E2" s="2">
        <v>470</v>
      </c>
      <c t="s" r="F2" s="2">
        <v>471</v>
      </c>
      <c t="s" r="G2" s="2">
        <v>472</v>
      </c>
      <c t="s" r="H2" s="2">
        <v>473</v>
      </c>
      <c t="s" r="I2" s="2">
        <v>474</v>
      </c>
      <c t="s" r="J2" s="2">
        <v>475</v>
      </c>
      <c t="s" r="K2" s="2">
        <v>476</v>
      </c>
      <c t="s" r="L2" s="2">
        <v>2</v>
      </c>
      <c t="s" r="M2" s="2">
        <v>477</v>
      </c>
      <c t="s" r="N2" s="2">
        <v>25</v>
      </c>
    </row>
    <row r="3" spans="1:14">
      <c t="s" r="A3" s="3">
        <v>448</v>
      </c>
    </row>
    <row r="4" spans="1:14">
      <c t="s" r="A4" s="4">
        <v>409</v>
      </c>
      <c t="n" r="L4" s="5">
        <v>200000</v>
      </c>
      <c t="n" r="N4" s="5">
        <v>200000</v>
      </c>
    </row>
    <row r="5" spans="1:14">
      <c t="s" r="A5" s="4">
        <v>478</v>
      </c>
      <c t="n" r="L5" s="8">
        <v>0.0001</v>
      </c>
      <c t="n" r="N5" s="8">
        <v>0.0001</v>
      </c>
    </row>
    <row r="6" spans="1:14">
      <c t="s" r="A6" s="4">
        <v>479</v>
      </c>
      <c t="n" r="L6" s="7">
        <v>309344</v>
      </c>
    </row>
    <row r="7" spans="1:14">
      <c t="s" r="A7" s="4">
        <v>454</v>
      </c>
    </row>
    <row r="8" spans="1:14">
      <c t="s" r="A8" s="3">
        <v>448</v>
      </c>
    </row>
    <row r="9" spans="1:14">
      <c t="s" r="A9" s="4">
        <v>421</v>
      </c>
      <c t="s" r="B9" s="4">
        <v>418</v>
      </c>
    </row>
    <row r="10" spans="1:14">
      <c t="s" r="A10" s="4">
        <v>480</v>
      </c>
      <c t="s" r="B10" s="4">
        <v>481</v>
      </c>
    </row>
    <row r="11" spans="1:14">
      <c t="s" r="A11" s="4">
        <v>409</v>
      </c>
      <c t="n" r="B11" s="5">
        <v>7500000</v>
      </c>
    </row>
    <row r="12" spans="1:14">
      <c t="s" r="A12" s="4">
        <v>420</v>
      </c>
      <c t="n" r="B12" s="9">
        <v>0.25</v>
      </c>
    </row>
    <row r="13" spans="1:14">
      <c t="s" r="A13" s="4">
        <v>425</v>
      </c>
      <c t="n" r="B13" s="7">
        <v>2500000</v>
      </c>
    </row>
    <row r="14" spans="1:14">
      <c t="s" r="A14" s="4">
        <v>482</v>
      </c>
      <c t="s" r="B14" s="4">
        <v>363</v>
      </c>
    </row>
    <row r="15" spans="1:14">
      <c t="s" r="A15" s="4">
        <v>483</v>
      </c>
      <c t="n" r="B15" s="7">
        <v>2000000</v>
      </c>
    </row>
    <row r="16" spans="1:14">
      <c t="s" r="A16" s="4">
        <v>478</v>
      </c>
      <c t="n" r="B16" s="10">
        <v>0.325</v>
      </c>
    </row>
    <row r="17" spans="1:14">
      <c t="s" r="A17" s="4">
        <v>427</v>
      </c>
      <c t="n" r="L17" s="5">
        <v>274500</v>
      </c>
    </row>
    <row r="18" spans="1:14">
      <c t="s" r="A18" s="4">
        <v>484</v>
      </c>
      <c t="n" r="L18" s="5">
        <v>357527</v>
      </c>
    </row>
    <row r="19" spans="1:14">
      <c t="s" r="A19" s="4">
        <v>485</v>
      </c>
      <c t="n" r="L19" s="5">
        <v>2500000</v>
      </c>
    </row>
    <row r="20" spans="1:14">
      <c t="s" r="A20" s="4">
        <v>486</v>
      </c>
      <c t="n" r="L20" s="5">
        <v>1910932</v>
      </c>
    </row>
    <row r="21" spans="1:14">
      <c t="s" r="A21" s="4">
        <v>487</v>
      </c>
    </row>
    <row r="22" spans="1:14">
      <c t="s" r="A22" s="3">
        <v>448</v>
      </c>
    </row>
    <row r="23" spans="1:14">
      <c t="s" r="A23" s="4">
        <v>478</v>
      </c>
      <c t="n" r="B23" s="10">
        <v>0.001</v>
      </c>
    </row>
    <row r="24" spans="1:14">
      <c t="s" r="A24" s="4">
        <v>488</v>
      </c>
      <c t="n" r="B24" s="7">
        <v>411750</v>
      </c>
    </row>
    <row r="25" spans="1:14">
      <c t="s" r="A25" s="4">
        <v>489</v>
      </c>
    </row>
    <row r="26" spans="1:14">
      <c t="s" r="A26" s="3">
        <v>448</v>
      </c>
    </row>
    <row r="27" spans="1:14">
      <c t="s" r="A27" s="4">
        <v>490</v>
      </c>
      <c t="s" r="K27" s="4">
        <v>491</v>
      </c>
    </row>
    <row r="28" spans="1:14">
      <c t="s" r="A28" s="4">
        <v>492</v>
      </c>
      <c t="n" r="K28" s="7">
        <v>685000</v>
      </c>
    </row>
    <row r="29" spans="1:14">
      <c t="s" r="A29" s="4">
        <v>421</v>
      </c>
      <c t="s" r="K29" s="4">
        <v>493</v>
      </c>
    </row>
    <row r="30" spans="1:14">
      <c t="s" r="A30" s="4">
        <v>494</v>
      </c>
      <c t="s" r="K30" s="4">
        <v>495</v>
      </c>
    </row>
    <row r="31" spans="1:14">
      <c t="s" r="A31" s="4">
        <v>496</v>
      </c>
      <c t="n" r="K31" s="7">
        <v>8035</v>
      </c>
    </row>
    <row r="32" spans="1:14">
      <c t="s" r="A32" s="4">
        <v>497</v>
      </c>
      <c t="n" r="K32" s="7">
        <v>1057167</v>
      </c>
    </row>
    <row r="33" spans="1:14">
      <c t="s" r="A33" s="4">
        <v>498</v>
      </c>
    </row>
    <row r="34" spans="1:14">
      <c t="s" r="A34" s="3">
        <v>448</v>
      </c>
    </row>
    <row r="35" spans="1:14">
      <c t="s" r="A35" s="4">
        <v>490</v>
      </c>
      <c t="s" r="J35" s="4">
        <v>378</v>
      </c>
    </row>
    <row r="36" spans="1:14">
      <c t="s" r="A36" s="4">
        <v>492</v>
      </c>
      <c t="n" r="J36" s="7">
        <v>242631</v>
      </c>
    </row>
    <row r="37" spans="1:14">
      <c t="s" r="A37" s="4">
        <v>421</v>
      </c>
      <c t="s" r="J37" s="4">
        <v>499</v>
      </c>
    </row>
    <row r="38" spans="1:14">
      <c t="s" r="A38" s="4">
        <v>494</v>
      </c>
      <c t="s" r="J38" s="4">
        <v>500</v>
      </c>
    </row>
    <row r="39" spans="1:14">
      <c t="s" r="A39" s="4">
        <v>496</v>
      </c>
      <c t="n" r="J39" s="7">
        <v>2457</v>
      </c>
    </row>
    <row r="40" spans="1:14">
      <c t="s" r="A40" s="4">
        <v>497</v>
      </c>
      <c t="n" r="J40" s="7">
        <v>531522</v>
      </c>
    </row>
    <row r="41" spans="1:14">
      <c t="s" r="A41" s="4">
        <v>501</v>
      </c>
      <c t="n" r="B41" s="7">
        <v>33880</v>
      </c>
    </row>
    <row r="42" spans="1:14">
      <c t="s" r="A42" s="4">
        <v>502</v>
      </c>
      <c t="s" r="B42" s="4">
        <v>503</v>
      </c>
    </row>
    <row r="43" spans="1:14">
      <c t="s" r="A43" s="4">
        <v>504</v>
      </c>
    </row>
    <row r="44" spans="1:14">
      <c t="s" r="A44" s="3">
        <v>448</v>
      </c>
    </row>
    <row r="45" spans="1:14">
      <c t="s" r="A45" s="4">
        <v>490</v>
      </c>
      <c t="s" r="J45" s="4">
        <v>378</v>
      </c>
    </row>
    <row r="46" spans="1:14">
      <c t="s" r="A46" s="4">
        <v>492</v>
      </c>
      <c t="n" r="J46" s="7">
        <v>242630</v>
      </c>
    </row>
    <row r="47" spans="1:14">
      <c t="s" r="A47" s="4">
        <v>421</v>
      </c>
      <c t="s" r="J47" s="4">
        <v>505</v>
      </c>
    </row>
    <row r="48" spans="1:14">
      <c t="s" r="A48" s="4">
        <v>494</v>
      </c>
      <c t="s" r="J48" s="4">
        <v>500</v>
      </c>
    </row>
    <row r="49" spans="1:14">
      <c t="s" r="A49" s="4">
        <v>496</v>
      </c>
      <c t="n" r="J49" s="7">
        <v>2371</v>
      </c>
    </row>
    <row r="50" spans="1:14">
      <c t="s" r="A50" s="4">
        <v>497</v>
      </c>
      <c t="n" r="J50" s="7">
        <v>531522</v>
      </c>
    </row>
    <row r="51" spans="1:14">
      <c t="s" r="A51" s="4">
        <v>506</v>
      </c>
    </row>
    <row r="52" spans="1:14">
      <c t="s" r="A52" s="3">
        <v>448</v>
      </c>
    </row>
    <row r="53" spans="1:14">
      <c t="s" r="A53" s="4">
        <v>490</v>
      </c>
      <c t="s" r="I53" s="4">
        <v>378</v>
      </c>
    </row>
    <row r="54" spans="1:14">
      <c t="s" r="A54" s="4">
        <v>492</v>
      </c>
      <c t="n" r="I54" s="7">
        <v>900000</v>
      </c>
    </row>
    <row r="55" spans="1:14">
      <c t="s" r="A55" s="4">
        <v>421</v>
      </c>
      <c t="s" r="I55" s="4">
        <v>507</v>
      </c>
    </row>
    <row r="56" spans="1:14">
      <c t="s" r="A56" s="4">
        <v>494</v>
      </c>
      <c t="s" r="I56" s="4">
        <v>500</v>
      </c>
    </row>
    <row r="57" spans="1:14">
      <c t="s" r="A57" s="4">
        <v>496</v>
      </c>
      <c t="n" r="I57" s="7">
        <v>8802</v>
      </c>
    </row>
    <row r="58" spans="1:14">
      <c t="s" r="A58" s="4">
        <v>497</v>
      </c>
      <c t="n" r="I58" s="7">
        <v>477095</v>
      </c>
    </row>
    <row r="59" spans="1:14">
      <c t="s" r="A59" s="4">
        <v>501</v>
      </c>
      <c t="n" r="B59" s="7">
        <v>125990</v>
      </c>
    </row>
    <row r="60" spans="1:14">
      <c t="s" r="A60" s="4">
        <v>502</v>
      </c>
      <c t="s" r="B60" s="4">
        <v>503</v>
      </c>
    </row>
    <row r="61" spans="1:14">
      <c t="s" r="A61" s="4">
        <v>508</v>
      </c>
    </row>
    <row r="62" spans="1:14">
      <c t="s" r="A62" s="3">
        <v>448</v>
      </c>
    </row>
    <row r="63" spans="1:14">
      <c t="s" r="A63" s="4">
        <v>490</v>
      </c>
      <c t="s" r="H63" s="4">
        <v>378</v>
      </c>
    </row>
    <row r="64" spans="1:14">
      <c t="s" r="A64" s="4">
        <v>492</v>
      </c>
      <c t="n" r="H64" s="7">
        <v>900000</v>
      </c>
    </row>
    <row r="65" spans="1:14">
      <c t="s" r="A65" s="4">
        <v>421</v>
      </c>
      <c t="s" r="H65" s="4">
        <v>505</v>
      </c>
    </row>
    <row r="66" spans="1:14">
      <c t="s" r="A66" s="4">
        <v>494</v>
      </c>
      <c t="s" r="H66" s="4">
        <v>500</v>
      </c>
    </row>
    <row r="67" spans="1:14">
      <c t="s" r="A67" s="4">
        <v>496</v>
      </c>
      <c t="n" r="H67" s="7">
        <v>8781</v>
      </c>
    </row>
    <row r="68" spans="1:14">
      <c t="s" r="A68" s="4">
        <v>497</v>
      </c>
      <c t="n" r="H68" s="7">
        <v>1098249</v>
      </c>
    </row>
    <row r="69" spans="1:14">
      <c t="s" r="A69" s="4">
        <v>509</v>
      </c>
      <c t="s" r="H69" s="4">
        <v>510</v>
      </c>
      <c t="s" r="J69" s="4">
        <v>511</v>
      </c>
    </row>
    <row r="70" spans="1:14">
      <c t="s" r="A70" s="4">
        <v>512</v>
      </c>
    </row>
    <row r="71" spans="1:14">
      <c t="s" r="A71" s="3">
        <v>448</v>
      </c>
    </row>
    <row r="72" spans="1:14">
      <c t="s" r="A72" s="4">
        <v>490</v>
      </c>
      <c t="s" r="G72" s="4">
        <v>513</v>
      </c>
    </row>
    <row r="73" spans="1:14">
      <c t="s" r="A73" s="4">
        <v>492</v>
      </c>
      <c t="n" r="G73" s="7">
        <v>290000</v>
      </c>
    </row>
    <row r="74" spans="1:14">
      <c t="s" r="A74" s="4">
        <v>421</v>
      </c>
      <c t="s" r="G74" s="4">
        <v>514</v>
      </c>
    </row>
    <row r="75" spans="1:14">
      <c t="s" r="A75" s="4">
        <v>409</v>
      </c>
      <c t="n" r="G75" s="5">
        <v>72500</v>
      </c>
    </row>
    <row r="76" spans="1:14">
      <c t="s" r="A76" s="4">
        <v>420</v>
      </c>
      <c t="n" r="G76" s="7">
        <v>2</v>
      </c>
    </row>
    <row r="77" spans="1:14">
      <c t="s" r="A77" s="4">
        <v>515</v>
      </c>
    </row>
    <row r="78" spans="1:14">
      <c t="s" r="A78" s="3">
        <v>448</v>
      </c>
    </row>
    <row r="79" spans="1:14">
      <c t="s" r="A79" s="4">
        <v>496</v>
      </c>
      <c t="n" r="C79" s="7">
        <v>100000</v>
      </c>
    </row>
    <row r="80" spans="1:14">
      <c t="s" r="A80" s="4">
        <v>516</v>
      </c>
    </row>
    <row r="81" spans="1:14">
      <c t="s" r="A81" s="3">
        <v>448</v>
      </c>
    </row>
    <row r="82" spans="1:14">
      <c t="s" r="A82" s="4">
        <v>496</v>
      </c>
      <c t="n" r="C82" s="7">
        <v>190000</v>
      </c>
    </row>
    <row r="83" spans="1:14">
      <c t="s" r="A83" s="4">
        <v>517</v>
      </c>
    </row>
    <row r="84" spans="1:14">
      <c t="s" r="A84" s="3">
        <v>448</v>
      </c>
    </row>
    <row r="85" spans="1:14">
      <c t="s" r="A85" s="4">
        <v>490</v>
      </c>
      <c t="s" r="F85" s="4">
        <v>518</v>
      </c>
    </row>
    <row r="86" spans="1:14">
      <c t="s" r="A86" s="4">
        <v>492</v>
      </c>
      <c t="n" r="F86" s="7">
        <v>400000</v>
      </c>
    </row>
    <row r="87" spans="1:14">
      <c t="s" r="A87" s="4">
        <v>421</v>
      </c>
      <c t="s" r="F87" s="4">
        <v>418</v>
      </c>
    </row>
    <row r="88" spans="1:14">
      <c t="s" r="A88" s="4">
        <v>519</v>
      </c>
      <c t="n" r="F88" s="7">
        <v>100000</v>
      </c>
    </row>
    <row r="89" spans="1:14">
      <c t="s" r="A89" s="4">
        <v>409</v>
      </c>
      <c t="n" r="F89" s="5">
        <v>88889</v>
      </c>
    </row>
    <row r="90" spans="1:14">
      <c t="s" r="A90" s="4">
        <v>420</v>
      </c>
      <c t="n" r="F90" s="9">
        <v>0.5</v>
      </c>
    </row>
    <row r="91" spans="1:14">
      <c t="s" r="A91" s="4">
        <v>425</v>
      </c>
      <c t="n" r="F91" s="7">
        <v>300000</v>
      </c>
    </row>
    <row r="92" spans="1:14">
      <c t="s" r="A92" s="4">
        <v>520</v>
      </c>
    </row>
    <row r="93" spans="1:14">
      <c t="s" r="A93" s="3">
        <v>448</v>
      </c>
    </row>
    <row r="94" spans="1:14">
      <c t="s" r="A94" s="4">
        <v>490</v>
      </c>
      <c t="s" r="E94" s="4">
        <v>521</v>
      </c>
    </row>
    <row r="95" spans="1:14">
      <c t="s" r="A95" s="4">
        <v>492</v>
      </c>
      <c t="n" r="E95" s="7">
        <v>200000</v>
      </c>
      <c t="n" r="M95" s="9">
        <v>74726.08</v>
      </c>
    </row>
    <row r="96" spans="1:14">
      <c t="s" r="A96" s="4">
        <v>421</v>
      </c>
      <c t="s" r="E96" s="4">
        <v>522</v>
      </c>
    </row>
    <row r="97" spans="1:14">
      <c t="s" r="A97" s="4">
        <v>494</v>
      </c>
      <c t="s" r="E97" s="4">
        <v>523</v>
      </c>
    </row>
    <row r="98" spans="1:14">
      <c t="s" r="A98" s="4">
        <v>496</v>
      </c>
      <c t="n" r="E98" s="7">
        <v>9001</v>
      </c>
    </row>
    <row r="99" spans="1:14">
      <c t="s" r="A99" s="4">
        <v>497</v>
      </c>
      <c t="n" r="E99" s="7">
        <v>447320</v>
      </c>
    </row>
    <row r="100" spans="1:14">
      <c t="s" r="A100" s="4">
        <v>509</v>
      </c>
      <c t="s" r="E100" s="4">
        <v>524</v>
      </c>
    </row>
    <row r="101" spans="1:14">
      <c t="s" r="A101" s="4">
        <v>463</v>
      </c>
    </row>
    <row r="102" spans="1:14">
      <c t="s" r="A102" s="3">
        <v>448</v>
      </c>
    </row>
    <row r="103" spans="1:14">
      <c t="s" r="A103" s="4">
        <v>490</v>
      </c>
      <c t="s" r="D103" s="4">
        <v>378</v>
      </c>
    </row>
    <row r="104" spans="1:14">
      <c t="s" r="A104" s="4">
        <v>492</v>
      </c>
      <c t="n" r="D104" s="7">
        <v>200000</v>
      </c>
    </row>
    <row r="105" spans="1:14">
      <c t="s" r="A105" s="4">
        <v>421</v>
      </c>
      <c t="s" r="D105" s="4">
        <v>525</v>
      </c>
    </row>
    <row r="106" spans="1:14">
      <c t="s" r="A106" s="4">
        <v>494</v>
      </c>
      <c t="s" r="D106" s="4">
        <v>500</v>
      </c>
    </row>
    <row r="107" spans="1:14">
      <c t="s" r="A107" s="4">
        <v>496</v>
      </c>
      <c t="n" r="D107" s="7">
        <v>1840</v>
      </c>
    </row>
    <row r="108" spans="1:14">
      <c t="s" r="A108" s="4">
        <v>497</v>
      </c>
      <c t="n" r="D108" s="7">
        <v>447320</v>
      </c>
    </row>
    <row r="109" spans="1:14">
      <c t="s" r="A109" s="4">
        <v>501</v>
      </c>
      <c t="n" r="B109" s="7">
        <v>26673</v>
      </c>
    </row>
    <row r="110" spans="1:14">
      <c t="s" r="A110" s="4">
        <v>502</v>
      </c>
      <c t="s" r="B110" s="4">
        <v>503</v>
      </c>
    </row>
    <row r="111" spans="1:14">
      <c t="s" r="A111" s="4">
        <v>526</v>
      </c>
    </row>
    <row r="112" spans="1:14">
      <c t="s" r="A112" s="3">
        <v>448</v>
      </c>
    </row>
    <row r="113" spans="1:14">
      <c t="s" r="A113" s="4">
        <v>527</v>
      </c>
      <c t="n" r="L113" s="7">
        <v>1507623</v>
      </c>
    </row>
    <row r="114" spans="1:14">
      <c t="s" r="A114" s="4">
        <v>528</v>
      </c>
    </row>
    <row r="115" spans="1:14">
      <c t="s" r="A115" s="3">
        <v>448</v>
      </c>
    </row>
    <row r="116" spans="1:14">
      <c t="s" r="A116" s="4">
        <v>529</v>
      </c>
      <c t="s" r="L116" s="4">
        <v>514</v>
      </c>
    </row>
    <row r="117" spans="1:14">
      <c t="s" r="A117" s="4">
        <v>530</v>
      </c>
    </row>
    <row r="118" spans="1:14">
      <c t="s" r="A118" s="3">
        <v>448</v>
      </c>
    </row>
    <row r="119" spans="1:14">
      <c t="s" r="A119" s="4">
        <v>529</v>
      </c>
      <c t="s" r="L119" s="4">
        <v>531</v>
      </c>
    </row>
  </sheetData>
  <mergeCells count="2">
    <mergeCell ref="A1:A2"/>
    <mergeCell ref="B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r="1" spans="1:4">
      <c t="s" r="A1" s="1">
        <v>532</v>
      </c>
      <c t="s" r="C1" s="2">
        <v>1</v>
      </c>
    </row>
    <row r="2" spans="1:4">
      <c t="s" r="C2" s="2">
        <v>2</v>
      </c>
      <c t="s" r="D2" s="2">
        <v>25</v>
      </c>
    </row>
    <row r="3" spans="1:4">
      <c t="s" r="A3" s="3">
        <v>533</v>
      </c>
    </row>
    <row r="4" spans="1:4">
      <c t="s" r="A4" s="4">
        <v>534</v>
      </c>
      <c t="n" r="C4" s="8">
        <v>0.0001</v>
      </c>
      <c t="n" r="D4" s="8">
        <v>0.0001</v>
      </c>
    </row>
    <row r="5" spans="1:4">
      <c t="s" r="A5" s="4">
        <v>535</v>
      </c>
      <c t="n" r="C5" s="7">
        <v>6659</v>
      </c>
    </row>
    <row r="6" spans="1:4">
      <c t="s" r="A6" s="4">
        <v>101</v>
      </c>
      <c t="n" r="C6" s="5">
        <v>123000</v>
      </c>
    </row>
    <row r="7" spans="1:4">
      <c t="s" r="A7" s="4">
        <v>535</v>
      </c>
      <c t="n" r="C7" s="7">
        <v>11884</v>
      </c>
    </row>
    <row r="8" spans="1:4">
      <c t="s" r="A8" s="4">
        <v>89</v>
      </c>
    </row>
    <row r="9" spans="1:4">
      <c t="s" r="A9" s="3">
        <v>533</v>
      </c>
    </row>
    <row r="10" spans="1:4">
      <c t="s" r="A10" s="4">
        <v>536</v>
      </c>
      <c t="n" r="C10" s="5">
        <v>66588600</v>
      </c>
    </row>
    <row r="11" spans="1:4">
      <c t="s" r="A11" s="4">
        <v>537</v>
      </c>
      <c t="n" r="C11" s="5">
        <v>390910</v>
      </c>
    </row>
    <row r="12" spans="1:4">
      <c t="s" r="A12" s="4">
        <v>536</v>
      </c>
      <c t="n" r="C12" s="5">
        <v>118843718</v>
      </c>
    </row>
    <row r="13" spans="1:4">
      <c t="s" r="A13" s="4">
        <v>534</v>
      </c>
      <c t="n" r="C13" s="8">
        <v>0.0001</v>
      </c>
    </row>
    <row r="14" spans="1:4">
      <c t="s" r="A14" s="4">
        <v>538</v>
      </c>
      <c t="n" r="C14" s="7">
        <v>53708521</v>
      </c>
    </row>
    <row r="15" spans="1:4">
      <c t="s" r="A15" s="4">
        <v>539</v>
      </c>
      <c t="n" r="C15" s="5">
        <v>55221782</v>
      </c>
    </row>
    <row r="16" spans="1:4">
      <c t="s" r="A16" s="4">
        <v>540</v>
      </c>
      <c t="n" r="C16" s="5">
        <v>1814673</v>
      </c>
    </row>
    <row r="17" spans="1:4">
      <c t="s" r="A17" s="4">
        <v>541</v>
      </c>
      <c t="n" r="C17" s="5">
        <v>1937673</v>
      </c>
    </row>
    <row r="18" spans="1:4">
      <c t="s" r="A18" s="4">
        <v>535</v>
      </c>
      <c t="n" r="C18" s="5">
        <v>6659</v>
      </c>
    </row>
    <row r="19" spans="1:4">
      <c t="s" r="A19" s="4">
        <v>101</v>
      </c>
      <c t="n" r="C19" s="5">
        <v>39</v>
      </c>
    </row>
    <row r="20" spans="1:4">
      <c t="s" r="A20" s="4">
        <v>535</v>
      </c>
      <c t="n" r="C20" s="5">
        <v>11884</v>
      </c>
    </row>
    <row r="21" spans="1:4">
      <c t="s" r="A21" s="4">
        <v>542</v>
      </c>
      <c t="s" r="B21" s="4">
        <v>543</v>
      </c>
      <c t="n" r="C21" s="5">
        <v>55516535</v>
      </c>
    </row>
    <row r="22" spans="1:4">
      <c t="s" r="A22" s="4">
        <v>544</v>
      </c>
      <c t="s" r="B22" s="4">
        <v>543</v>
      </c>
      <c t="n" r="C22" s="7">
        <v>57147950</v>
      </c>
    </row>
    <row r="23" spans="1:4">
      <c t="s" r="A23" s="4">
        <v>545</v>
      </c>
    </row>
    <row r="24" spans="1:4">
      <c t="s" r="A24" s="3">
        <v>533</v>
      </c>
    </row>
    <row r="25" spans="1:4">
      <c t="s" r="A25" s="4">
        <v>537</v>
      </c>
      <c t="s" r="B25" s="4">
        <v>546</v>
      </c>
      <c t="n" r="C25" s="5">
        <v>2201046</v>
      </c>
    </row>
    <row r="26" spans="1:4">
      <c t="s" r="A26" s="4">
        <v>547</v>
      </c>
      <c t="s" r="B26" s="4">
        <v>546</v>
      </c>
      <c t="n" r="C26" s="8">
        <v>0.0001</v>
      </c>
    </row>
    <row r="27" spans="1:4">
      <c t="s" r="A27" s="4">
        <v>548</v>
      </c>
      <c t="s" r="B27" s="4">
        <v>546</v>
      </c>
      <c t="n" r="C27" s="9">
        <v>0.25</v>
      </c>
    </row>
    <row r="28" spans="1:4">
      <c t="s" r="A28" s="4">
        <v>549</v>
      </c>
      <c t="s" r="B28" s="4">
        <v>546</v>
      </c>
      <c t="n" r="C28" s="7">
        <v>550261</v>
      </c>
    </row>
    <row r="29" spans="1:4">
      <c t="s" r="A29" s="4">
        <v>550</v>
      </c>
      <c t="s" r="B29" s="4">
        <v>546</v>
      </c>
      <c t="n" r="C29" s="5">
        <v>0</v>
      </c>
    </row>
    <row r="30" spans="1:4">
      <c t="s" r="A30" s="4">
        <v>101</v>
      </c>
      <c t="s" r="B30" s="4">
        <v>546</v>
      </c>
      <c t="n" r="C30" s="5">
        <v>220</v>
      </c>
    </row>
    <row r="31" spans="1:4">
      <c t="s" r="A31" s="4">
        <v>551</v>
      </c>
      <c t="s" r="B31" s="4">
        <v>552</v>
      </c>
      <c t="n" r="C31" s="7">
        <v>550041</v>
      </c>
    </row>
    <row r="32" spans="1:4">
      <c t="s" r="A32" s="4">
        <v>553</v>
      </c>
    </row>
    <row r="33" spans="1:4">
      <c t="s" r="A33" s="3">
        <v>533</v>
      </c>
    </row>
    <row r="34" spans="1:4">
      <c t="s" r="A34" s="4">
        <v>537</v>
      </c>
      <c t="s" r="B34" s="4">
        <v>554</v>
      </c>
      <c t="n" r="C34" s="5">
        <v>30286520</v>
      </c>
    </row>
    <row r="35" spans="1:4">
      <c t="s" r="A35" s="4">
        <v>547</v>
      </c>
      <c t="s" r="B35" s="4">
        <v>554</v>
      </c>
      <c t="n" r="C35" s="8">
        <v>0.0001</v>
      </c>
    </row>
    <row r="36" spans="1:4">
      <c t="s" r="A36" s="4">
        <v>548</v>
      </c>
      <c t="s" r="B36" s="4">
        <v>554</v>
      </c>
      <c t="n" r="C36" s="9">
        <v>0.25</v>
      </c>
    </row>
    <row r="37" spans="1:4">
      <c t="s" r="A37" s="4">
        <v>549</v>
      </c>
      <c t="s" r="B37" s="4">
        <v>554</v>
      </c>
      <c t="n" r="C37" s="7">
        <v>0</v>
      </c>
    </row>
    <row r="38" spans="1:4">
      <c t="s" r="A38" s="4">
        <v>550</v>
      </c>
      <c t="s" r="B38" s="4">
        <v>554</v>
      </c>
      <c t="n" r="C38" s="5">
        <v>0</v>
      </c>
    </row>
    <row r="39" spans="1:4">
      <c t="s" r="A39" s="4">
        <v>101</v>
      </c>
      <c t="s" r="B39" s="4">
        <v>554</v>
      </c>
      <c t="n" r="C39" s="5">
        <v>3029</v>
      </c>
    </row>
    <row r="40" spans="1:4">
      <c t="s" r="A40" s="4">
        <v>551</v>
      </c>
      <c t="s" r="B40" s="4">
        <v>555</v>
      </c>
      <c t="n" r="C40" s="7">
        <v>-2650</v>
      </c>
    </row>
    <row r="41" spans="1:4">
      <c t="s" r="A41" s="4">
        <v>556</v>
      </c>
    </row>
    <row r="42" spans="1:4">
      <c t="s" r="A42" s="3">
        <v>533</v>
      </c>
    </row>
    <row r="43" spans="1:4">
      <c t="s" r="A43" s="4">
        <v>537</v>
      </c>
      <c t="s" r="B43" s="4">
        <v>557</v>
      </c>
      <c t="n" r="C43" s="5">
        <v>15524642</v>
      </c>
    </row>
    <row r="44" spans="1:4">
      <c t="s" r="A44" s="4">
        <v>547</v>
      </c>
      <c t="s" r="B44" s="4">
        <v>557</v>
      </c>
      <c t="n" r="C44" s="8">
        <v>0.0001</v>
      </c>
    </row>
    <row r="45" spans="1:4">
      <c t="s" r="A45" s="4">
        <v>548</v>
      </c>
      <c t="s" r="B45" s="4">
        <v>557</v>
      </c>
      <c t="n" r="C45" s="9">
        <v>0.25</v>
      </c>
    </row>
    <row r="46" spans="1:4">
      <c t="s" r="A46" s="4">
        <v>549</v>
      </c>
      <c t="s" r="B46" s="4">
        <v>557</v>
      </c>
      <c t="n" r="C46" s="7">
        <v>0</v>
      </c>
    </row>
    <row r="47" spans="1:4">
      <c t="s" r="A47" s="4">
        <v>550</v>
      </c>
      <c t="s" r="B47" s="4">
        <v>557</v>
      </c>
      <c t="n" r="C47" s="5">
        <v>0</v>
      </c>
    </row>
    <row r="48" spans="1:4">
      <c t="s" r="A48" s="4">
        <v>101</v>
      </c>
      <c t="s" r="B48" s="4">
        <v>557</v>
      </c>
      <c t="n" r="C48" s="5">
        <v>1552</v>
      </c>
    </row>
    <row r="49" spans="1:4">
      <c t="s" r="A49" s="4">
        <v>551</v>
      </c>
      <c t="s" r="B49" s="4">
        <v>558</v>
      </c>
      <c t="n" r="C49" s="7">
        <v>-1552</v>
      </c>
    </row>
    <row r="50" spans="1:4">
      <c t="s" r="A50" s="4">
        <v>559</v>
      </c>
    </row>
    <row r="51" spans="1:4">
      <c t="s" r="A51" s="3">
        <v>533</v>
      </c>
    </row>
    <row r="52" spans="1:4">
      <c t="s" r="A52" s="4">
        <v>537</v>
      </c>
      <c t="s" r="B52" s="4">
        <v>560</v>
      </c>
      <c t="n" r="C52" s="5">
        <v>300000</v>
      </c>
    </row>
    <row r="53" spans="1:4">
      <c t="s" r="A53" s="4">
        <v>547</v>
      </c>
      <c t="s" r="B53" s="4">
        <v>560</v>
      </c>
      <c t="n" r="C53" s="8">
        <v>0.0001</v>
      </c>
    </row>
    <row r="54" spans="1:4">
      <c t="s" r="A54" s="4">
        <v>548</v>
      </c>
      <c t="s" r="B54" s="4">
        <v>560</v>
      </c>
      <c t="n" r="C54" s="9">
        <v>0.31</v>
      </c>
    </row>
    <row r="55" spans="1:4">
      <c t="s" r="A55" s="4">
        <v>549</v>
      </c>
      <c t="s" r="B55" s="4">
        <v>560</v>
      </c>
      <c t="n" r="C55" s="7">
        <v>0</v>
      </c>
    </row>
    <row r="56" spans="1:4">
      <c t="s" r="A56" s="4">
        <v>550</v>
      </c>
      <c t="s" r="B56" s="4">
        <v>560</v>
      </c>
      <c t="n" r="C56" s="5">
        <v>93000</v>
      </c>
    </row>
    <row r="57" spans="1:4">
      <c t="s" r="A57" s="4">
        <v>101</v>
      </c>
      <c t="s" r="B57" s="4">
        <v>560</v>
      </c>
      <c t="n" r="C57" s="5">
        <v>30</v>
      </c>
    </row>
    <row r="58" spans="1:4">
      <c t="s" r="A58" s="4">
        <v>551</v>
      </c>
      <c t="s" r="B58" s="4">
        <v>561</v>
      </c>
      <c t="n" r="C58" s="7">
        <v>92970</v>
      </c>
    </row>
    <row r="59" spans="1:4">
      <c t="s" r="A59" s="4">
        <v>562</v>
      </c>
    </row>
    <row r="60" spans="1:4">
      <c t="s" r="A60" s="3">
        <v>533</v>
      </c>
    </row>
    <row r="61" spans="1:4">
      <c t="s" r="A61" s="4">
        <v>537</v>
      </c>
      <c t="s" r="B61" s="4">
        <v>563</v>
      </c>
      <c t="n" r="C61" s="5">
        <v>90910</v>
      </c>
    </row>
    <row r="62" spans="1:4">
      <c t="s" r="A62" s="4">
        <v>547</v>
      </c>
      <c t="s" r="B62" s="4">
        <v>563</v>
      </c>
      <c t="n" r="C62" s="8">
        <v>0.0001</v>
      </c>
    </row>
    <row r="63" spans="1:4">
      <c t="s" r="A63" s="4">
        <v>548</v>
      </c>
      <c t="s" r="B63" s="4">
        <v>563</v>
      </c>
      <c t="n" r="C63" s="9">
        <v>0.33</v>
      </c>
    </row>
    <row r="64" spans="1:4">
      <c t="s" r="A64" s="4">
        <v>549</v>
      </c>
      <c t="s" r="B64" s="4">
        <v>563</v>
      </c>
      <c t="n" r="C64" s="7">
        <v>0</v>
      </c>
    </row>
    <row r="65" spans="1:4">
      <c t="s" r="A65" s="4">
        <v>550</v>
      </c>
      <c t="s" r="B65" s="4">
        <v>563</v>
      </c>
      <c t="n" r="C65" s="5">
        <v>30000</v>
      </c>
    </row>
    <row r="66" spans="1:4">
      <c t="s" r="A66" s="4">
        <v>101</v>
      </c>
      <c t="s" r="B66" s="4">
        <v>563</v>
      </c>
      <c t="n" r="C66" s="5">
        <v>9</v>
      </c>
    </row>
    <row r="67" spans="1:4">
      <c t="s" r="A67" s="4">
        <v>551</v>
      </c>
      <c t="s" r="B67" s="4">
        <v>564</v>
      </c>
      <c t="n" r="C67" s="7">
        <v>29991</v>
      </c>
    </row>
    <row r="68" spans="1:4">
      <c t="s" r="A68" s="4">
        <v>565</v>
      </c>
    </row>
    <row r="69" spans="1:4">
      <c t="s" r="A69" s="3">
        <v>533</v>
      </c>
    </row>
    <row r="70" spans="1:4">
      <c t="s" r="A70" s="4">
        <v>537</v>
      </c>
      <c t="s" r="B70" s="4">
        <v>566</v>
      </c>
      <c t="n" r="C70" s="5">
        <v>3852000</v>
      </c>
    </row>
    <row r="71" spans="1:4">
      <c t="s" r="A71" s="4">
        <v>547</v>
      </c>
      <c t="s" r="B71" s="4">
        <v>566</v>
      </c>
      <c t="n" r="C71" s="8">
        <v>0.0001</v>
      </c>
    </row>
    <row r="72" spans="1:4">
      <c t="s" r="A72" s="4">
        <v>548</v>
      </c>
      <c t="s" r="B72" s="4">
        <v>566</v>
      </c>
      <c t="n" r="C72" s="9">
        <v>0.25</v>
      </c>
    </row>
    <row r="73" spans="1:4">
      <c t="s" r="A73" s="4">
        <v>549</v>
      </c>
      <c t="s" r="B73" s="4">
        <v>566</v>
      </c>
      <c t="n" r="C73" s="7">
        <v>963000</v>
      </c>
    </row>
    <row r="74" spans="1:4">
      <c t="s" r="A74" s="4">
        <v>550</v>
      </c>
      <c t="s" r="B74" s="4">
        <v>566</v>
      </c>
      <c t="n" r="C74" s="5">
        <v>0</v>
      </c>
    </row>
    <row r="75" spans="1:4">
      <c t="s" r="A75" s="4">
        <v>101</v>
      </c>
      <c t="s" r="B75" s="4">
        <v>566</v>
      </c>
      <c t="n" r="C75" s="5">
        <v>385</v>
      </c>
    </row>
    <row r="76" spans="1:4">
      <c t="s" r="A76" s="4">
        <v>551</v>
      </c>
      <c t="s" r="B76" s="4">
        <v>567</v>
      </c>
      <c t="n" r="C76" s="7">
        <v>962615</v>
      </c>
    </row>
    <row r="77" spans="1:4">
      <c t="n" r="A77"/>
    </row>
    <row r="78" spans="1:4">
      <c t="s" r="A78" s="4">
        <v>543</v>
      </c>
      <c t="s" r="B78" s="4">
        <v>568</v>
      </c>
    </row>
    <row r="79" spans="1:4">
      <c t="s" r="A79" s="4">
        <v>546</v>
      </c>
      <c t="s" r="B79" s="4">
        <v>569</v>
      </c>
    </row>
    <row r="80" spans="1:4">
      <c t="s" r="A80" s="4">
        <v>554</v>
      </c>
      <c t="s" r="B80" s="4">
        <v>570</v>
      </c>
    </row>
    <row r="81" spans="1:4">
      <c t="s" r="A81" s="4">
        <v>557</v>
      </c>
      <c t="s" r="B81" s="4">
        <v>571</v>
      </c>
    </row>
    <row r="82" spans="1:4">
      <c t="s" r="A82" s="4">
        <v>560</v>
      </c>
      <c t="s" r="B82" s="4">
        <v>572</v>
      </c>
    </row>
    <row r="83" spans="1:4">
      <c t="s" r="A83" s="4">
        <v>563</v>
      </c>
      <c t="s" r="B83" s="4">
        <v>573</v>
      </c>
    </row>
    <row r="84" spans="1:4">
      <c t="s" r="A84" s="4">
        <v>566</v>
      </c>
      <c t="s" r="B84" s="4">
        <v>574</v>
      </c>
    </row>
  </sheetData>
  <mergeCells count="9">
    <mergeCell ref="A1:B2"/>
    <mergeCell ref="A77:C77"/>
    <mergeCell ref="B78:C78"/>
    <mergeCell ref="B79:C79"/>
    <mergeCell ref="B80:C80"/>
    <mergeCell ref="B81:C81"/>
    <mergeCell ref="B82:C82"/>
    <mergeCell ref="B83:C83"/>
    <mergeCell ref="B84:C8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t="s" r="A1" s="1">
        <v>575</v>
      </c>
      <c t="s" r="B1" s="2">
        <v>1</v>
      </c>
    </row>
    <row r="2" spans="1:4">
      <c t="s" r="B2" s="2">
        <v>2</v>
      </c>
      <c t="s" r="C2" s="2">
        <v>64</v>
      </c>
      <c t="s" r="D2" s="2">
        <v>25</v>
      </c>
    </row>
    <row r="3" spans="1:4">
      <c t="s" r="A3" s="3">
        <v>533</v>
      </c>
    </row>
    <row r="4" spans="1:4">
      <c t="s" r="A4" s="4">
        <v>576</v>
      </c>
      <c t="n" r="B4" s="5">
        <v>260000000</v>
      </c>
    </row>
    <row r="5" spans="1:4">
      <c t="s" r="A5" s="4">
        <v>577</v>
      </c>
      <c t="n" r="B5" s="5">
        <v>250000000</v>
      </c>
      <c t="n" r="D5" s="5">
        <v>250000000</v>
      </c>
    </row>
    <row r="6" spans="1:4">
      <c t="s" r="A6" s="4">
        <v>578</v>
      </c>
      <c t="n" r="B6" s="5">
        <v>10000000</v>
      </c>
      <c t="n" r="D6" s="5">
        <v>10000000</v>
      </c>
    </row>
    <row r="7" spans="1:4">
      <c t="s" r="A7" s="4">
        <v>579</v>
      </c>
      <c t="n" r="B7" s="7">
        <v>192785</v>
      </c>
      <c t="n" r="C7" s="7">
        <v>0</v>
      </c>
    </row>
    <row r="8" spans="1:4">
      <c t="s" r="A8" s="4">
        <v>478</v>
      </c>
      <c t="n" r="B8" s="8">
        <v>0.0001</v>
      </c>
      <c t="n" r="D8" s="8">
        <v>0.0001</v>
      </c>
    </row>
    <row r="9" spans="1:4">
      <c t="s" r="A9" s="4">
        <v>89</v>
      </c>
    </row>
    <row r="10" spans="1:4">
      <c t="s" r="A10" s="3">
        <v>533</v>
      </c>
    </row>
    <row r="11" spans="1:4">
      <c t="s" r="A11" s="4">
        <v>579</v>
      </c>
      <c t="n" r="B11" s="7">
        <v>192785</v>
      </c>
    </row>
    <row r="12" spans="1:4">
      <c t="s" r="A12" s="4">
        <v>580</v>
      </c>
      <c t="n" r="B12" s="5">
        <v>16391</v>
      </c>
    </row>
    <row r="13" spans="1:4">
      <c t="s" r="A13" s="4">
        <v>430</v>
      </c>
      <c t="n" r="B13" s="7">
        <v>341085</v>
      </c>
    </row>
    <row r="14" spans="1:4">
      <c t="s" r="A14" s="4">
        <v>478</v>
      </c>
      <c t="n" r="B14" s="8">
        <v>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6"/>
  </cols>
  <sheetData>
    <row r="1" spans="1:5">
      <c t="s" r="A1" s="1">
        <v>581</v>
      </c>
      <c t="s" r="C1" s="2">
        <v>1</v>
      </c>
      <c t="s" r="E1" s="2">
        <v>340</v>
      </c>
    </row>
    <row r="2" spans="1:5">
      <c t="s" r="C2" s="2">
        <v>2</v>
      </c>
      <c t="s" r="D2" s="2">
        <v>64</v>
      </c>
      <c t="s" r="E2" s="2">
        <v>25</v>
      </c>
    </row>
    <row r="3" spans="1:5">
      <c t="s" r="A3" s="3">
        <v>533</v>
      </c>
    </row>
    <row r="4" spans="1:5">
      <c t="s" r="A4" s="4">
        <v>582</v>
      </c>
      <c t="n" r="C4" s="8">
        <v>0.0001</v>
      </c>
      <c t="n" r="E4" s="8">
        <v>0.0001</v>
      </c>
    </row>
    <row r="5" spans="1:5">
      <c t="s" r="A5" s="4">
        <v>583</v>
      </c>
      <c t="n" r="C5" s="7">
        <v>2</v>
      </c>
      <c t="n" r="E5" s="7">
        <v>2</v>
      </c>
    </row>
    <row r="6" spans="1:5">
      <c t="s" r="A6" s="4">
        <v>584</v>
      </c>
      <c t="n" r="C6" s="7">
        <v>575042</v>
      </c>
      <c t="n" r="D6" s="7">
        <v>0</v>
      </c>
    </row>
    <row r="7" spans="1:5">
      <c t="s" r="A7" s="4">
        <v>585</v>
      </c>
      <c t="n" r="C7" s="5">
        <v>334</v>
      </c>
    </row>
    <row r="8" spans="1:5">
      <c t="s" r="A8" s="4">
        <v>586</v>
      </c>
      <c t="n" r="C8" s="5">
        <v>550260</v>
      </c>
      <c t="n" r="D8" s="7">
        <v>0</v>
      </c>
    </row>
    <row r="9" spans="1:5">
      <c t="s" r="A9" s="4">
        <v>587</v>
      </c>
      <c t="n" r="C9" s="5">
        <v>0</v>
      </c>
    </row>
    <row r="10" spans="1:5">
      <c t="s" r="A10" s="4">
        <v>588</v>
      </c>
      <c t="n" r="C10" s="7">
        <v>0</v>
      </c>
      <c t="n" r="E10" s="7">
        <v>334</v>
      </c>
    </row>
    <row r="11" spans="1:5">
      <c t="s" r="A11" s="4">
        <v>589</v>
      </c>
    </row>
    <row r="12" spans="1:5">
      <c t="s" r="A12" s="3">
        <v>533</v>
      </c>
    </row>
    <row r="13" spans="1:5">
      <c t="s" r="A13" s="4">
        <v>582</v>
      </c>
      <c t="n" r="C13" s="8">
        <v>0.0001</v>
      </c>
    </row>
    <row r="14" spans="1:5">
      <c t="s" r="A14" s="4">
        <v>90</v>
      </c>
    </row>
    <row r="15" spans="1:5">
      <c t="s" r="A15" s="3">
        <v>533</v>
      </c>
    </row>
    <row r="16" spans="1:5">
      <c t="s" r="A16" s="4">
        <v>587</v>
      </c>
      <c t="n" r="C16" s="7">
        <v>156048</v>
      </c>
    </row>
    <row r="17" spans="1:5">
      <c t="s" r="A17" s="4">
        <v>590</v>
      </c>
      <c t="s" r="B17" s="4">
        <v>543</v>
      </c>
      <c t="n" r="C17" s="5">
        <v>6675118</v>
      </c>
    </row>
    <row r="18" spans="1:5">
      <c t="s" r="A18" s="4">
        <v>591</v>
      </c>
      <c t="s" r="B18" s="4">
        <v>552</v>
      </c>
      <c t="n" r="C18" s="5">
        <v>740063</v>
      </c>
    </row>
    <row r="19" spans="1:5">
      <c t="s" r="A19" s="4">
        <v>592</v>
      </c>
      <c t="s" r="B19" s="4">
        <v>543</v>
      </c>
      <c t="n" r="C19" s="5">
        <v>156048</v>
      </c>
    </row>
    <row r="20" spans="1:5">
      <c t="s" r="A20" s="4">
        <v>593</v>
      </c>
      <c t="s" r="B20" s="4">
        <v>543</v>
      </c>
      <c t="n" r="C20" s="5">
        <v>-7571229</v>
      </c>
    </row>
    <row r="21" spans="1:5">
      <c t="s" r="A21" s="4">
        <v>594</v>
      </c>
      <c t="s" r="B21" s="4">
        <v>543</v>
      </c>
      <c t="n" r="C21" s="7">
        <v>0</v>
      </c>
      <c t="n" r="E21" s="7">
        <v>6675118</v>
      </c>
    </row>
    <row r="22" spans="1:5">
      <c t="s" r="A22" s="4">
        <v>88</v>
      </c>
    </row>
    <row r="23" spans="1:5">
      <c t="s" r="A23" s="3">
        <v>533</v>
      </c>
    </row>
    <row r="24" spans="1:5">
      <c t="s" r="A24" s="4">
        <v>536</v>
      </c>
      <c t="n" r="C24" s="5">
        <v>3337725</v>
      </c>
    </row>
    <row r="25" spans="1:5">
      <c t="s" r="A25" s="4">
        <v>595</v>
      </c>
      <c t="s" r="B25" s="4">
        <v>546</v>
      </c>
      <c t="n" r="C25" s="5">
        <v>370050</v>
      </c>
    </row>
    <row r="26" spans="1:5">
      <c t="s" r="A26" s="4">
        <v>596</v>
      </c>
      <c t="n" r="C26" s="5">
        <v>78040</v>
      </c>
    </row>
    <row r="27" spans="1:5">
      <c t="s" r="A27" s="4">
        <v>597</v>
      </c>
      <c t="n" r="C27" s="5">
        <v>-3785815</v>
      </c>
    </row>
    <row r="28" spans="1:5">
      <c t="s" r="A28" s="4">
        <v>536</v>
      </c>
      <c t="n" r="C28" s="5">
        <v>0</v>
      </c>
      <c t="n" r="E28" s="5">
        <v>3337725</v>
      </c>
    </row>
    <row r="29" spans="1:5">
      <c t="s" r="A29" s="4">
        <v>582</v>
      </c>
      <c t="n" r="C29" s="8">
        <v>0.0001</v>
      </c>
    </row>
    <row r="30" spans="1:5">
      <c t="s" r="A30" s="4">
        <v>583</v>
      </c>
      <c t="n" r="C30" s="7">
        <v>2</v>
      </c>
    </row>
    <row r="31" spans="1:5">
      <c t="s" r="A31" s="4">
        <v>584</v>
      </c>
      <c t="s" r="B31" s="4">
        <v>546</v>
      </c>
      <c t="n" r="C31" s="7">
        <v>740100</v>
      </c>
    </row>
    <row r="32" spans="1:5">
      <c t="s" r="A32" s="4">
        <v>598</v>
      </c>
      <c t="n" r="C32" s="5">
        <v>-156056</v>
      </c>
    </row>
    <row r="33" spans="1:5">
      <c t="s" r="A33" s="4">
        <v>599</v>
      </c>
      <c t="n" r="C33" s="5">
        <v>-7259496</v>
      </c>
    </row>
    <row r="34" spans="1:5">
      <c t="s" r="A34" s="4">
        <v>585</v>
      </c>
      <c t="n" r="C34" s="5">
        <v>334</v>
      </c>
    </row>
    <row r="35" spans="1:5">
      <c t="s" r="A35" s="4">
        <v>586</v>
      </c>
      <c t="s" r="B35" s="4">
        <v>546</v>
      </c>
      <c t="n" r="C35" s="5">
        <v>37</v>
      </c>
    </row>
    <row r="36" spans="1:5">
      <c t="s" r="A36" s="4">
        <v>587</v>
      </c>
      <c t="n" r="C36" s="5">
        <v>8</v>
      </c>
    </row>
    <row r="37" spans="1:5">
      <c t="s" r="A37" s="4">
        <v>600</v>
      </c>
      <c t="n" r="C37" s="5">
        <v>-379</v>
      </c>
    </row>
    <row r="38" spans="1:5">
      <c t="s" r="A38" s="4">
        <v>588</v>
      </c>
      <c t="n" r="E38" s="7">
        <v>334</v>
      </c>
    </row>
    <row r="39" spans="1:5">
      <c t="s" r="A39" s="4">
        <v>601</v>
      </c>
      <c t="n" r="C39" s="5">
        <v>6675452</v>
      </c>
    </row>
    <row r="40" spans="1:5">
      <c t="s" r="A40" s="4">
        <v>602</v>
      </c>
      <c t="n" r="C40" s="7">
        <v>0</v>
      </c>
      <c t="n" r="E40" s="7">
        <v>6675452</v>
      </c>
    </row>
    <row r="41" spans="1:5">
      <c t="s" r="A41" s="4">
        <v>603</v>
      </c>
    </row>
    <row r="42" spans="1:5">
      <c t="s" r="A42" s="3">
        <v>533</v>
      </c>
    </row>
    <row r="43" spans="1:5">
      <c t="s" r="A43" s="4">
        <v>582</v>
      </c>
      <c t="n" r="C43" s="8">
        <v>0.0001</v>
      </c>
    </row>
    <row r="44" spans="1:5">
      <c t="s" r="A44" s="4">
        <v>583</v>
      </c>
      <c t="n" r="C44" s="5">
        <v>2</v>
      </c>
    </row>
    <row r="45" spans="1:5">
      <c t="s" r="A45" s="4">
        <v>604</v>
      </c>
    </row>
    <row r="46" spans="1:5">
      <c t="s" r="A46" s="3">
        <v>533</v>
      </c>
    </row>
    <row r="47" spans="1:5">
      <c t="s" r="A47" s="4">
        <v>582</v>
      </c>
      <c t="n" r="C47" s="12">
        <v>0.0001</v>
      </c>
    </row>
    <row r="48" spans="1:5">
      <c t="s" r="A48" s="4">
        <v>583</v>
      </c>
      <c t="n" r="C48" s="5">
        <v>2</v>
      </c>
    </row>
    <row r="49" spans="1:5">
      <c t="s" r="A49" s="4">
        <v>605</v>
      </c>
    </row>
    <row r="50" spans="1:5">
      <c t="s" r="A50" s="3">
        <v>533</v>
      </c>
    </row>
    <row r="51" spans="1:5">
      <c t="s" r="A51" s="4">
        <v>582</v>
      </c>
      <c t="n" r="C51" s="12">
        <v>0.0001</v>
      </c>
    </row>
    <row r="52" spans="1:5">
      <c t="s" r="A52" s="4">
        <v>583</v>
      </c>
      <c t="s" r="B52" s="4">
        <v>546</v>
      </c>
      <c t="n" r="C52" s="7">
        <v>2</v>
      </c>
    </row>
    <row r="53" spans="1:5">
      <c t="n" r="A53"/>
    </row>
    <row r="54" spans="1:5">
      <c t="s" r="A54" s="4">
        <v>543</v>
      </c>
      <c t="s" r="B54" s="4">
        <v>568</v>
      </c>
    </row>
    <row r="55" spans="1:5">
      <c t="s" r="A55" s="4">
        <v>546</v>
      </c>
      <c t="s" r="B55" s="4">
        <v>606</v>
      </c>
    </row>
  </sheetData>
  <mergeCells count="5">
    <mergeCell ref="A1:B2"/>
    <mergeCell ref="C1:D1"/>
    <mergeCell ref="A53:D53"/>
    <mergeCell ref="B54:D54"/>
    <mergeCell ref="B55:D5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s>
  <sheetData>
    <row r="1" spans="1:4">
      <c t="s" r="A1" s="1">
        <v>607</v>
      </c>
      <c t="s" r="B1" s="2">
        <v>351</v>
      </c>
      <c t="s" r="C1" s="2">
        <v>1</v>
      </c>
      <c t="s" r="D1" s="2">
        <v>340</v>
      </c>
    </row>
    <row r="2" spans="1:4">
      <c t="s" r="B2" s="2">
        <v>405</v>
      </c>
      <c t="s" r="C2" s="2">
        <v>2</v>
      </c>
      <c t="s" r="D2" s="2">
        <v>25</v>
      </c>
    </row>
    <row r="3" spans="1:4">
      <c t="s" r="A3" s="3">
        <v>533</v>
      </c>
    </row>
    <row r="4" spans="1:4">
      <c t="s" r="A4" s="4">
        <v>54</v>
      </c>
      <c t="n" r="C4" s="8">
        <v>0.0001</v>
      </c>
      <c t="n" r="D4" s="8">
        <v>0.0001</v>
      </c>
    </row>
    <row r="5" spans="1:4">
      <c t="s" r="A5" s="4">
        <v>608</v>
      </c>
      <c t="n" r="C5" s="5">
        <v>2</v>
      </c>
      <c t="n" r="D5" s="5">
        <v>2</v>
      </c>
    </row>
    <row r="6" spans="1:4">
      <c t="s" r="A6" s="4">
        <v>408</v>
      </c>
      <c t="n" r="C6" s="10">
        <v>0.375</v>
      </c>
      <c t="n" r="D6" s="10">
        <v>0.375</v>
      </c>
    </row>
    <row r="7" spans="1:4">
      <c t="s" r="A7" s="4">
        <v>409</v>
      </c>
      <c t="n" r="C7" s="5">
        <v>200000</v>
      </c>
      <c t="n" r="D7" s="5">
        <v>200000</v>
      </c>
    </row>
    <row r="8" spans="1:4">
      <c t="s" r="A8" s="4">
        <v>609</v>
      </c>
      <c t="n" r="C8" s="8">
        <v>0.0001</v>
      </c>
      <c t="n" r="D8" s="8">
        <v>0.0001</v>
      </c>
    </row>
    <row r="9" spans="1:4">
      <c t="s" r="A9" s="4">
        <v>610</v>
      </c>
      <c t="n" r="B9" s="9">
        <v>0.25</v>
      </c>
    </row>
    <row r="10" spans="1:4">
      <c t="s" r="A10" s="4">
        <v>589</v>
      </c>
    </row>
    <row r="11" spans="1:4">
      <c t="s" r="A11" s="3">
        <v>533</v>
      </c>
    </row>
    <row r="12" spans="1:4">
      <c t="s" r="A12" s="4">
        <v>422</v>
      </c>
      <c t="n" r="C12" s="5">
        <v>50000</v>
      </c>
      <c t="n" r="D12" s="5">
        <v>50000</v>
      </c>
    </row>
    <row r="13" spans="1:4">
      <c t="s" r="A13" s="4">
        <v>611</v>
      </c>
      <c t="s" r="C13" s="4">
        <v>514</v>
      </c>
      <c t="s" r="D13" s="4">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612</v>
      </c>
      <c t="s" r="B1" s="2">
        <v>1</v>
      </c>
      <c t="s" r="C1" s="2">
        <v>340</v>
      </c>
    </row>
    <row r="2" spans="1:3">
      <c t="s" r="B2" s="2">
        <v>2</v>
      </c>
      <c t="s" r="C2" s="2">
        <v>25</v>
      </c>
    </row>
    <row r="3" spans="1:3">
      <c t="s" r="A3" s="3">
        <v>613</v>
      </c>
    </row>
    <row r="4" spans="1:3">
      <c t="s" r="A4" s="4">
        <v>614</v>
      </c>
      <c t="n" r="B4" s="5">
        <v>7019750</v>
      </c>
    </row>
    <row r="5" spans="1:3">
      <c t="s" r="A5" s="4">
        <v>615</v>
      </c>
      <c t="n" r="B5" s="5">
        <v>1032500</v>
      </c>
    </row>
    <row r="6" spans="1:3">
      <c t="s" r="A6" s="4">
        <v>616</v>
      </c>
      <c t="n" r="B6" s="5">
        <v>0</v>
      </c>
    </row>
    <row r="7" spans="1:3">
      <c t="s" r="A7" s="4">
        <v>617</v>
      </c>
      <c t="n" r="B7" s="5">
        <v>-500000</v>
      </c>
    </row>
    <row r="8" spans="1:3">
      <c t="s" r="A8" s="4">
        <v>614</v>
      </c>
      <c t="n" r="B8" s="5">
        <v>7552250</v>
      </c>
      <c t="n" r="C8" s="5">
        <v>7019750</v>
      </c>
    </row>
    <row r="9" spans="1:3">
      <c t="s" r="A9" s="4">
        <v>618</v>
      </c>
      <c t="n" r="B9" s="5">
        <v>4981979</v>
      </c>
      <c t="n" r="C9" s="5">
        <v>4596467</v>
      </c>
    </row>
    <row r="10" spans="1:3">
      <c t="s" r="A10" s="4">
        <v>619</v>
      </c>
      <c t="n" r="B10" s="9">
        <v>0.92</v>
      </c>
    </row>
    <row r="11" spans="1:3">
      <c t="s" r="A11" s="4">
        <v>620</v>
      </c>
      <c t="n" r="B11" s="11">
        <v>0.53</v>
      </c>
    </row>
    <row r="12" spans="1:3">
      <c t="s" r="A12" s="4">
        <v>621</v>
      </c>
      <c t="n" r="B12" s="5">
        <v>0</v>
      </c>
    </row>
    <row r="13" spans="1:3">
      <c t="s" r="A13" s="4">
        <v>622</v>
      </c>
      <c t="n" r="B13" s="11">
        <v>0.82</v>
      </c>
    </row>
    <row r="14" spans="1:3">
      <c t="s" r="A14" s="4">
        <v>619</v>
      </c>
      <c t="n" r="B14" s="11">
        <v>0.88</v>
      </c>
      <c t="n" r="C14" s="9">
        <v>0.92</v>
      </c>
    </row>
    <row r="15" spans="1:3">
      <c t="s" r="A15" s="4">
        <v>623</v>
      </c>
      <c t="n" r="B15" s="9">
        <v>1.05</v>
      </c>
      <c t="n" r="C15" s="9">
        <v>1.11</v>
      </c>
    </row>
    <row r="16" spans="1:3">
      <c t="s" r="A16" s="4">
        <v>624</v>
      </c>
      <c t="s" r="B16" s="4">
        <v>625</v>
      </c>
      <c t="s" r="C16" s="4">
        <v>626</v>
      </c>
    </row>
    <row r="17" spans="1:3">
      <c t="s" r="A17" s="4">
        <v>627</v>
      </c>
      <c t="s" r="B17" s="4">
        <v>628</v>
      </c>
      <c t="s" r="C17" s="4">
        <v>6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t="s" r="A1" s="1">
        <v>630</v>
      </c>
      <c t="s" r="B1" s="2">
        <v>1</v>
      </c>
    </row>
    <row r="2" spans="1:2">
      <c t="s" r="B2" s="2">
        <v>631</v>
      </c>
    </row>
    <row r="3" spans="1:2">
      <c t="s" r="A3" s="4">
        <v>632</v>
      </c>
    </row>
    <row r="4" spans="1:2">
      <c t="s" r="A4" s="3">
        <v>633</v>
      </c>
    </row>
    <row r="5" spans="1:2">
      <c t="s" r="A5" s="4">
        <v>634</v>
      </c>
      <c t="n" r="B5" s="5">
        <v>150000</v>
      </c>
    </row>
    <row r="6" spans="1:2">
      <c t="s" r="A6" s="4">
        <v>635</v>
      </c>
      <c t="n" r="B6" s="5">
        <v>0</v>
      </c>
    </row>
    <row r="7" spans="1:2">
      <c t="s" r="A7" s="4">
        <v>636</v>
      </c>
    </row>
    <row r="8" spans="1:2">
      <c t="s" r="A8" s="3">
        <v>633</v>
      </c>
    </row>
    <row r="9" spans="1:2">
      <c t="s" r="A9" s="4">
        <v>634</v>
      </c>
      <c t="n" r="B9" s="5">
        <v>159000</v>
      </c>
    </row>
    <row r="10" spans="1:2">
      <c t="s" r="A10" s="4">
        <v>635</v>
      </c>
      <c t="n" r="B10" s="5">
        <v>152188</v>
      </c>
    </row>
    <row r="11" spans="1:2">
      <c t="s" r="A11" s="4">
        <v>637</v>
      </c>
    </row>
    <row r="12" spans="1:2">
      <c t="s" r="A12" s="3">
        <v>633</v>
      </c>
    </row>
    <row r="13" spans="1:2">
      <c t="s" r="A13" s="4">
        <v>634</v>
      </c>
      <c t="n" r="B13" s="5">
        <v>635000</v>
      </c>
    </row>
    <row r="14" spans="1:2">
      <c t="s" r="A14" s="4">
        <v>635</v>
      </c>
      <c t="n" r="B14" s="5">
        <v>39688</v>
      </c>
    </row>
    <row r="15" spans="1:2">
      <c t="s" r="A15" s="4">
        <v>638</v>
      </c>
    </row>
    <row r="16" spans="1:2">
      <c t="s" r="A16" s="3">
        <v>633</v>
      </c>
    </row>
    <row r="17" spans="1:2">
      <c t="s" r="A17" s="4">
        <v>634</v>
      </c>
      <c t="n" r="B17" s="5">
        <v>3782500</v>
      </c>
    </row>
    <row r="18" spans="1:2">
      <c t="s" r="A18" s="4">
        <v>635</v>
      </c>
      <c t="n" r="B18" s="5">
        <v>1964353</v>
      </c>
    </row>
    <row r="19" spans="1:2">
      <c t="s" r="A19" s="4">
        <v>639</v>
      </c>
    </row>
    <row r="20" spans="1:2">
      <c t="s" r="A20" s="3">
        <v>633</v>
      </c>
    </row>
    <row r="21" spans="1:2">
      <c t="s" r="A21" s="4">
        <v>634</v>
      </c>
      <c t="n" r="B21" s="5">
        <v>320000</v>
      </c>
    </row>
    <row r="22" spans="1:2">
      <c t="s" r="A22" s="4">
        <v>635</v>
      </c>
      <c t="n" r="B22" s="5">
        <v>320000</v>
      </c>
    </row>
    <row r="23" spans="1:2">
      <c t="s" r="A23" s="4">
        <v>640</v>
      </c>
    </row>
    <row r="24" spans="1:2">
      <c t="s" r="A24" s="3">
        <v>633</v>
      </c>
    </row>
    <row r="25" spans="1:2">
      <c t="s" r="A25" s="4">
        <v>634</v>
      </c>
      <c t="n" r="B25" s="5">
        <v>310000</v>
      </c>
    </row>
    <row r="26" spans="1:2">
      <c t="s" r="A26" s="4">
        <v>635</v>
      </c>
      <c t="n" r="B26" s="5">
        <v>310000</v>
      </c>
    </row>
    <row r="27" spans="1:2">
      <c t="s" r="A27" s="4">
        <v>641</v>
      </c>
    </row>
    <row r="28" spans="1:2">
      <c t="s" r="A28" s="3">
        <v>633</v>
      </c>
    </row>
    <row r="29" spans="1:2">
      <c t="s" r="A29" s="4">
        <v>634</v>
      </c>
      <c t="n" r="B29" s="5">
        <v>1981000</v>
      </c>
    </row>
    <row r="30" spans="1:2">
      <c t="s" r="A30" s="4">
        <v>635</v>
      </c>
      <c t="n" r="B30" s="5">
        <v>1981000</v>
      </c>
    </row>
    <row r="31" spans="1:2">
      <c t="s" r="A31" s="4">
        <v>642</v>
      </c>
    </row>
    <row r="32" spans="1:2">
      <c t="s" r="A32" s="3">
        <v>633</v>
      </c>
    </row>
    <row r="33" spans="1:2">
      <c t="s" r="A33" s="4">
        <v>634</v>
      </c>
      <c t="n" r="B33" s="5">
        <v>214750</v>
      </c>
    </row>
    <row r="34" spans="1:2">
      <c t="s" r="A34" s="4">
        <v>635</v>
      </c>
      <c t="n" r="B34" s="5">
        <v>214750</v>
      </c>
    </row>
    <row r="35" spans="1:2">
      <c t="s" r="A35" s="4">
        <v>643</v>
      </c>
    </row>
    <row r="36" spans="1:2">
      <c t="s" r="A36" s="3">
        <v>633</v>
      </c>
    </row>
    <row r="37" spans="1:2">
      <c t="s" r="A37" s="4">
        <v>634</v>
      </c>
      <c t="n" r="B37" s="5">
        <v>7552250</v>
      </c>
    </row>
    <row r="38" spans="1:2">
      <c t="s" r="A38" s="4">
        <v>644</v>
      </c>
      <c t="s" r="B38" s="4">
        <v>625</v>
      </c>
    </row>
    <row r="39" spans="1:2">
      <c t="s" r="A39" s="4">
        <v>645</v>
      </c>
      <c t="n" r="B39" s="9">
        <v>0.88</v>
      </c>
    </row>
    <row r="40" spans="1:2">
      <c t="s" r="A40" s="4">
        <v>635</v>
      </c>
      <c t="n" r="B40" s="5">
        <v>4981979</v>
      </c>
    </row>
    <row r="41" spans="1:2">
      <c t="s" r="A41" s="4">
        <v>646</v>
      </c>
      <c t="n" r="B41" s="9">
        <v>1.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647</v>
      </c>
      <c t="s" r="B1" s="2">
        <v>1</v>
      </c>
    </row>
    <row r="2" spans="1:3">
      <c t="s" r="B2" s="2">
        <v>2</v>
      </c>
      <c t="s" r="C2" s="2">
        <v>64</v>
      </c>
    </row>
    <row r="3" spans="1:3">
      <c t="s" r="A3" s="3">
        <v>613</v>
      </c>
    </row>
    <row r="4" spans="1:3">
      <c t="s" r="A4" s="4">
        <v>648</v>
      </c>
      <c t="n" r="B4" s="5">
        <v>2423283</v>
      </c>
    </row>
    <row r="5" spans="1:3">
      <c t="s" r="A5" s="4">
        <v>615</v>
      </c>
      <c t="n" r="B5" s="5">
        <v>745312</v>
      </c>
    </row>
    <row r="6" spans="1:3">
      <c t="s" r="A6" s="4">
        <v>649</v>
      </c>
      <c t="n" r="B6" s="5">
        <v>-500000</v>
      </c>
    </row>
    <row r="7" spans="1:3">
      <c t="s" r="A7" s="4">
        <v>650</v>
      </c>
      <c t="n" r="B7" s="5">
        <v>-98324</v>
      </c>
    </row>
    <row r="8" spans="1:3">
      <c t="s" r="A8" s="4">
        <v>651</v>
      </c>
      <c t="n" r="B8" s="5">
        <v>2570271</v>
      </c>
    </row>
    <row r="9" spans="1:3">
      <c t="s" r="A9" s="4">
        <v>652</v>
      </c>
      <c t="n" r="B9" s="10">
        <v>0.258</v>
      </c>
    </row>
    <row r="10" spans="1:3">
      <c t="s" r="A10" s="4">
        <v>653</v>
      </c>
      <c t="n" r="B10" s="13">
        <v>0.31</v>
      </c>
      <c t="n" r="C10" s="10">
        <v>0.206</v>
      </c>
    </row>
    <row r="11" spans="1:3">
      <c t="s" r="A11" s="4">
        <v>654</v>
      </c>
      <c t="n" r="B11" s="13">
        <v>0.352</v>
      </c>
    </row>
    <row r="12" spans="1:3">
      <c t="s" r="A12" s="4">
        <v>655</v>
      </c>
      <c t="n" r="B12" s="13">
        <v>0.457</v>
      </c>
    </row>
    <row r="13" spans="1:3">
      <c t="s" r="A13" s="4">
        <v>656</v>
      </c>
      <c t="n" r="B13" s="10">
        <v>0.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7</v>
      </c>
      <c t="s" r="B1" s="2">
        <v>1</v>
      </c>
    </row>
    <row r="2" spans="1:3">
      <c t="s" r="B2" s="2">
        <v>2</v>
      </c>
      <c t="s" r="C2" s="2">
        <v>64</v>
      </c>
    </row>
    <row r="3" spans="1:3">
      <c t="s" r="A3" s="3">
        <v>658</v>
      </c>
    </row>
    <row r="4" spans="1:3">
      <c t="s" r="A4" s="4">
        <v>107</v>
      </c>
      <c t="n" r="B4" s="7">
        <v>207971</v>
      </c>
      <c t="n" r="C4" s="7">
        <v>237294</v>
      </c>
    </row>
    <row r="5" spans="1:3">
      <c t="s" r="A5" s="4">
        <v>659</v>
      </c>
    </row>
    <row r="6" spans="1:3">
      <c t="s" r="A6" s="3">
        <v>658</v>
      </c>
    </row>
    <row r="7" spans="1:3">
      <c t="s" r="A7" s="4">
        <v>107</v>
      </c>
      <c t="n" r="B7" s="5">
        <v>178371</v>
      </c>
      <c t="n" r="C7" s="5">
        <v>210618</v>
      </c>
    </row>
    <row r="8" spans="1:3">
      <c t="s" r="A8" s="4">
        <v>660</v>
      </c>
    </row>
    <row r="9" spans="1:3">
      <c t="s" r="A9" s="3">
        <v>658</v>
      </c>
    </row>
    <row r="10" spans="1:3">
      <c t="s" r="A10" s="4">
        <v>107</v>
      </c>
      <c t="n" r="B10" s="7">
        <v>29600</v>
      </c>
      <c t="n" r="C10" s="7">
        <v>266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661</v>
      </c>
      <c t="s" r="B1" s="2">
        <v>1</v>
      </c>
    </row>
    <row r="2" spans="1:3">
      <c t="s" r="B2" s="2">
        <v>2</v>
      </c>
      <c t="s" r="C2" s="2">
        <v>64</v>
      </c>
    </row>
    <row r="3" spans="1:3">
      <c t="s" r="A3" s="3">
        <v>613</v>
      </c>
    </row>
    <row r="4" spans="1:3">
      <c t="s" r="A4" s="4">
        <v>662</v>
      </c>
      <c t="s" r="B4" s="4">
        <v>663</v>
      </c>
      <c t="s" r="C4" s="4">
        <v>664</v>
      </c>
    </row>
    <row r="5" spans="1:3">
      <c t="s" r="A5" s="4">
        <v>665</v>
      </c>
      <c t="s" r="B5" s="4">
        <v>666</v>
      </c>
      <c t="s" r="C5" s="4">
        <v>667</v>
      </c>
    </row>
    <row r="6" spans="1:3">
      <c t="s" r="A6" s="4">
        <v>668</v>
      </c>
      <c t="s" r="B6" s="4">
        <v>491</v>
      </c>
      <c t="s" r="C6" s="4">
        <v>669</v>
      </c>
    </row>
    <row r="7" spans="1:3">
      <c t="s" r="A7" s="4">
        <v>670</v>
      </c>
      <c t="s" r="B7" s="4">
        <v>671</v>
      </c>
      <c t="s" r="C7" s="4">
        <v>6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t="s" r="A1" s="1">
        <v>114</v>
      </c>
      <c t="s" r="B1" s="2">
        <v>1</v>
      </c>
    </row>
    <row r="2" spans="1:2">
      <c t="s" r="B2" s="2">
        <v>115</v>
      </c>
    </row>
    <row r="3" spans="1:2">
      <c t="s" r="A3" s="4">
        <v>88</v>
      </c>
    </row>
    <row r="4" spans="1:2">
      <c t="s" r="A4" s="4">
        <v>116</v>
      </c>
      <c t="n" r="B4" s="7">
        <v>345143</v>
      </c>
    </row>
    <row r="5" spans="1:2">
      <c t="s" r="A5" s="4">
        <v>89</v>
      </c>
    </row>
    <row r="6" spans="1:2">
      <c t="s" r="A6" s="4">
        <v>116</v>
      </c>
      <c t="n" r="B6" s="7">
        <v>2420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t="s" r="A1" s="1">
        <v>672</v>
      </c>
      <c t="s" r="B1" s="2">
        <v>1</v>
      </c>
    </row>
    <row r="2" spans="1:6">
      <c t="s" r="B2" s="2">
        <v>2</v>
      </c>
      <c t="s" r="C2" s="2">
        <v>64</v>
      </c>
      <c t="s" r="D2" s="2">
        <v>25</v>
      </c>
      <c t="s" r="E2" s="2">
        <v>673</v>
      </c>
      <c t="s" r="F2" s="2">
        <v>674</v>
      </c>
    </row>
    <row r="3" spans="1:6">
      <c t="s" r="A3" s="3">
        <v>613</v>
      </c>
    </row>
    <row r="4" spans="1:6">
      <c t="s" r="A4" s="4">
        <v>675</v>
      </c>
      <c t="n" r="B4" s="7">
        <v>0</v>
      </c>
    </row>
    <row r="5" spans="1:6">
      <c t="s" r="A5" s="4">
        <v>676</v>
      </c>
      <c t="n" r="D5" s="7">
        <v>25000</v>
      </c>
    </row>
    <row r="6" spans="1:6">
      <c t="s" r="A6" s="4">
        <v>677</v>
      </c>
      <c t="n" r="B6" s="9">
        <v>0.2</v>
      </c>
    </row>
    <row r="7" spans="1:6">
      <c t="s" r="A7" s="4">
        <v>678</v>
      </c>
      <c t="n" r="B7" s="7">
        <v>207971</v>
      </c>
      <c t="n" r="C7" s="7">
        <v>237294</v>
      </c>
    </row>
    <row r="8" spans="1:6">
      <c t="s" r="A8" s="4">
        <v>679</v>
      </c>
      <c t="n" r="B8" s="10">
        <v>0.31</v>
      </c>
      <c t="n" r="C8" s="10">
        <v>0.206</v>
      </c>
    </row>
    <row r="9" spans="1:6">
      <c t="s" r="A9" s="4">
        <v>680</v>
      </c>
      <c t="s" r="B9" s="4">
        <v>681</v>
      </c>
    </row>
    <row r="10" spans="1:6">
      <c t="s" r="A10" s="4">
        <v>682</v>
      </c>
      <c t="n" r="B10" s="7">
        <v>552293</v>
      </c>
    </row>
    <row r="11" spans="1:6">
      <c t="s" r="A11" s="4">
        <v>683</v>
      </c>
    </row>
    <row r="12" spans="1:6">
      <c t="s" r="A12" s="3">
        <v>613</v>
      </c>
    </row>
    <row r="13" spans="1:6">
      <c t="s" r="A13" s="4">
        <v>684</v>
      </c>
      <c t="n" r="E13" s="5">
        <v>4150000</v>
      </c>
      <c t="n" r="F13" s="5">
        <v>450000</v>
      </c>
    </row>
    <row r="14" spans="1:6">
      <c t="s" r="A14" s="4">
        <v>685</v>
      </c>
    </row>
    <row r="15" spans="1:6">
      <c t="s" r="A15" s="3">
        <v>613</v>
      </c>
    </row>
    <row r="16" spans="1:6">
      <c t="s" r="A16" s="4">
        <v>684</v>
      </c>
      <c t="n" r="B16" s="5">
        <v>5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26"/>
    <col customWidth="1" max="3" min="3" width="24"/>
  </cols>
  <sheetData>
    <row r="1" spans="1:3">
      <c t="s" r="A1" s="1">
        <v>686</v>
      </c>
      <c t="s" r="B1" s="2">
        <v>1</v>
      </c>
      <c t="s" r="C1" s="2">
        <v>340</v>
      </c>
    </row>
    <row r="2" spans="1:3">
      <c t="s" r="B2" s="2">
        <v>2</v>
      </c>
      <c t="s" r="C2" s="2">
        <v>25</v>
      </c>
    </row>
    <row r="3" spans="1:3">
      <c t="s" r="A3" s="3">
        <v>687</v>
      </c>
    </row>
    <row r="4" spans="1:3">
      <c t="s" r="A4" s="4">
        <v>688</v>
      </c>
      <c t="n" r="B4" s="5">
        <v>53112193</v>
      </c>
    </row>
    <row r="5" spans="1:3">
      <c t="s" r="A5" s="4">
        <v>615</v>
      </c>
      <c t="n" r="B5" s="5">
        <v>18658368</v>
      </c>
    </row>
    <row r="6" spans="1:3">
      <c t="s" r="A6" s="4">
        <v>616</v>
      </c>
      <c t="n" r="B6" s="5">
        <v>0</v>
      </c>
    </row>
    <row r="7" spans="1:3">
      <c t="s" r="A7" s="4">
        <v>617</v>
      </c>
      <c t="n" r="B7" s="5">
        <v>-1301667</v>
      </c>
    </row>
    <row r="8" spans="1:3">
      <c t="s" r="A8" s="4">
        <v>689</v>
      </c>
      <c t="n" r="B8" s="5">
        <v>70468894</v>
      </c>
      <c t="n" r="C8" s="5">
        <v>53112193</v>
      </c>
    </row>
    <row r="9" spans="1:3">
      <c t="s" r="A9" s="4">
        <v>690</v>
      </c>
      <c t="n" r="B9" s="9">
        <v>0.98</v>
      </c>
    </row>
    <row r="10" spans="1:3">
      <c t="s" r="A10" s="4">
        <v>620</v>
      </c>
      <c t="n" r="B10" s="11">
        <v>0.35</v>
      </c>
    </row>
    <row r="11" spans="1:3">
      <c t="s" r="A11" s="4">
        <v>621</v>
      </c>
      <c t="n" r="B11" s="5">
        <v>0</v>
      </c>
    </row>
    <row r="12" spans="1:3">
      <c t="s" r="A12" s="4">
        <v>622</v>
      </c>
      <c t="n" r="B12" s="5">
        <v>2</v>
      </c>
    </row>
    <row r="13" spans="1:3">
      <c t="s" r="A13" s="4">
        <v>691</v>
      </c>
      <c t="n" r="B13" s="9">
        <v>0.79</v>
      </c>
      <c t="n" r="C13" s="9">
        <v>0.98</v>
      </c>
    </row>
    <row r="14" spans="1:3">
      <c t="s" r="A14" s="4">
        <v>624</v>
      </c>
      <c t="s" r="B14" s="4">
        <v>692</v>
      </c>
      <c t="s" r="C14" s="4">
        <v>693</v>
      </c>
    </row>
    <row r="15" spans="1:3">
      <c t="s" r="A15" s="4">
        <v>694</v>
      </c>
      <c t="s" r="B15" s="4">
        <v>6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7"/>
    <col customWidth="1" max="2" min="2" width="24"/>
    <col customWidth="1" max="3" min="3" width="14"/>
  </cols>
  <sheetData>
    <row r="1" spans="1:3">
      <c t="s" r="A1" s="1">
        <v>696</v>
      </c>
      <c t="s" r="B1" s="2">
        <v>1</v>
      </c>
    </row>
    <row r="2" spans="1:3">
      <c t="s" r="B2" s="2">
        <v>2</v>
      </c>
      <c t="s" r="C2" s="2">
        <v>25</v>
      </c>
    </row>
    <row r="3" spans="1:3">
      <c t="s" r="A3" s="3">
        <v>687</v>
      </c>
    </row>
    <row r="4" spans="1:3">
      <c t="s" r="A4" s="4">
        <v>697</v>
      </c>
      <c t="n" r="B4" s="10">
        <v>0.375</v>
      </c>
      <c t="n" r="C4" s="10">
        <v>0.375</v>
      </c>
    </row>
    <row r="5" spans="1:3">
      <c t="s" r="A5" s="4">
        <v>698</v>
      </c>
    </row>
    <row r="6" spans="1:3">
      <c t="s" r="A6" s="3">
        <v>687</v>
      </c>
    </row>
    <row r="7" spans="1:3">
      <c t="s" r="A7" s="4">
        <v>697</v>
      </c>
      <c t="n" r="B7" s="9">
        <v>0.25</v>
      </c>
    </row>
    <row r="8" spans="1:3">
      <c t="s" r="A8" s="4">
        <v>699</v>
      </c>
      <c t="n" r="B8" s="5">
        <v>4654145</v>
      </c>
    </row>
    <row r="9" spans="1:3">
      <c t="s" r="A9" s="4">
        <v>700</v>
      </c>
    </row>
    <row r="10" spans="1:3">
      <c t="s" r="A10" s="3">
        <v>687</v>
      </c>
    </row>
    <row r="11" spans="1:3">
      <c t="s" r="A11" s="4">
        <v>697</v>
      </c>
      <c t="n" r="B11" s="9">
        <v>0.33</v>
      </c>
    </row>
    <row r="12" spans="1:3">
      <c t="s" r="A12" s="4">
        <v>699</v>
      </c>
      <c t="n" r="B12" s="5">
        <v>7500000</v>
      </c>
    </row>
    <row r="13" spans="1:3">
      <c t="s" r="A13" s="4">
        <v>701</v>
      </c>
    </row>
    <row r="14" spans="1:3">
      <c t="s" r="A14" s="3">
        <v>687</v>
      </c>
    </row>
    <row r="15" spans="1:3">
      <c t="s" r="A15" s="4">
        <v>697</v>
      </c>
      <c t="n" r="B15" s="9">
        <v>0.38</v>
      </c>
    </row>
    <row r="16" spans="1:3">
      <c t="s" r="A16" s="4">
        <v>699</v>
      </c>
      <c t="n" r="B16" s="5">
        <v>16757098</v>
      </c>
    </row>
    <row r="17" spans="1:3">
      <c t="s" r="A17" s="4">
        <v>702</v>
      </c>
    </row>
    <row r="18" spans="1:3">
      <c t="s" r="A18" s="3">
        <v>687</v>
      </c>
    </row>
    <row r="19" spans="1:3">
      <c t="s" r="A19" s="4">
        <v>697</v>
      </c>
      <c t="n" r="B19" s="9">
        <v>0.45</v>
      </c>
    </row>
    <row r="20" spans="1:3">
      <c t="s" r="A20" s="4">
        <v>699</v>
      </c>
      <c t="n" r="B20" s="5">
        <v>1730000</v>
      </c>
    </row>
    <row r="21" spans="1:3">
      <c t="s" r="A21" s="4">
        <v>703</v>
      </c>
    </row>
    <row r="22" spans="1:3">
      <c t="s" r="A22" s="3">
        <v>687</v>
      </c>
    </row>
    <row r="23" spans="1:3">
      <c t="s" r="A23" s="4">
        <v>697</v>
      </c>
      <c t="n" r="B23" s="9">
        <v>0.5</v>
      </c>
    </row>
    <row r="24" spans="1:3">
      <c t="s" r="A24" s="4">
        <v>699</v>
      </c>
      <c t="n" r="B24" s="5">
        <v>1200523</v>
      </c>
    </row>
    <row r="25" spans="1:3">
      <c t="s" r="A25" s="4">
        <v>704</v>
      </c>
    </row>
    <row r="26" spans="1:3">
      <c t="s" r="A26" s="3">
        <v>687</v>
      </c>
    </row>
    <row r="27" spans="1:3">
      <c t="s" r="A27" s="4">
        <v>697</v>
      </c>
      <c t="n" r="B27" s="9">
        <v>0.75</v>
      </c>
    </row>
    <row r="28" spans="1:3">
      <c t="s" r="A28" s="4">
        <v>699</v>
      </c>
      <c t="n" r="B28" s="5">
        <v>11065144</v>
      </c>
    </row>
    <row r="29" spans="1:3">
      <c t="s" r="A29" s="4">
        <v>705</v>
      </c>
    </row>
    <row r="30" spans="1:3">
      <c t="s" r="A30" s="3">
        <v>687</v>
      </c>
    </row>
    <row r="31" spans="1:3">
      <c t="s" r="A31" s="4">
        <v>697</v>
      </c>
      <c t="n" r="B31" s="9">
        <v>0.8</v>
      </c>
    </row>
    <row r="32" spans="1:3">
      <c t="s" r="A32" s="4">
        <v>699</v>
      </c>
      <c t="n" r="B32" s="5">
        <v>1415000</v>
      </c>
    </row>
    <row r="33" spans="1:3">
      <c t="s" r="A33" s="4">
        <v>706</v>
      </c>
    </row>
    <row r="34" spans="1:3">
      <c t="s" r="A34" s="3">
        <v>687</v>
      </c>
    </row>
    <row r="35" spans="1:3">
      <c t="s" r="A35" s="4">
        <v>697</v>
      </c>
      <c t="n" r="B35" s="9">
        <v>1.1</v>
      </c>
    </row>
    <row r="36" spans="1:3">
      <c t="s" r="A36" s="4">
        <v>699</v>
      </c>
      <c t="n" r="B36" s="5">
        <v>19054350</v>
      </c>
    </row>
    <row r="37" spans="1:3">
      <c t="s" r="A37" s="4">
        <v>707</v>
      </c>
    </row>
    <row r="38" spans="1:3">
      <c t="s" r="A38" s="3">
        <v>687</v>
      </c>
    </row>
    <row r="39" spans="1:3">
      <c t="s" r="A39" s="4">
        <v>697</v>
      </c>
      <c t="n" r="B39" s="9">
        <v>1.12</v>
      </c>
    </row>
    <row r="40" spans="1:3">
      <c t="s" r="A40" s="4">
        <v>699</v>
      </c>
      <c t="n" r="B40" s="5">
        <v>263750</v>
      </c>
    </row>
    <row r="41" spans="1:3">
      <c t="s" r="A41" s="4">
        <v>708</v>
      </c>
    </row>
    <row r="42" spans="1:3">
      <c t="s" r="A42" s="3">
        <v>687</v>
      </c>
    </row>
    <row r="43" spans="1:3">
      <c t="s" r="A43" s="4">
        <v>697</v>
      </c>
      <c t="n" r="B43" s="7">
        <v>2</v>
      </c>
    </row>
    <row r="44" spans="1:3">
      <c t="s" r="A44" s="4">
        <v>699</v>
      </c>
      <c t="n" r="B44" s="5">
        <v>5434175</v>
      </c>
    </row>
    <row r="45" spans="1:3">
      <c t="s" r="A45" s="4">
        <v>709</v>
      </c>
    </row>
    <row r="46" spans="1:3">
      <c t="s" r="A46" s="3">
        <v>687</v>
      </c>
    </row>
    <row r="47" spans="1:3">
      <c t="s" r="A47" s="4">
        <v>697</v>
      </c>
      <c t="n" r="B47" s="9">
        <v>2.2</v>
      </c>
    </row>
    <row r="48" spans="1:3">
      <c t="s" r="A48" s="4">
        <v>699</v>
      </c>
      <c t="n" r="B48" s="5">
        <v>98320</v>
      </c>
    </row>
    <row r="49" spans="1:3">
      <c t="s" r="A49" s="4">
        <v>710</v>
      </c>
    </row>
    <row r="50" spans="1:3">
      <c t="s" r="A50" s="3">
        <v>687</v>
      </c>
    </row>
    <row r="51" spans="1:3">
      <c t="s" r="A51" s="4">
        <v>697</v>
      </c>
      <c t="n" r="B51" s="9">
        <v>2.25</v>
      </c>
    </row>
    <row r="52" spans="1:3">
      <c t="s" r="A52" s="4">
        <v>699</v>
      </c>
      <c t="n" r="B52" s="5">
        <v>1296389</v>
      </c>
    </row>
    <row r="53" spans="1:3">
      <c t="s" r="A53" s="4">
        <v>711</v>
      </c>
    </row>
    <row r="54" spans="1:3">
      <c t="s" r="A54" s="3">
        <v>687</v>
      </c>
    </row>
    <row r="55" spans="1:3">
      <c t="s" r="A55" s="4">
        <v>699</v>
      </c>
      <c t="n" r="B55" s="5">
        <v>70468894</v>
      </c>
    </row>
    <row r="56" spans="1:3">
      <c t="s" r="A56" s="4">
        <v>712</v>
      </c>
      <c t="s" r="B56" s="4">
        <v>692</v>
      </c>
    </row>
    <row r="57" spans="1:3">
      <c t="s" r="A57" s="4">
        <v>713</v>
      </c>
      <c t="n" r="B57" s="9">
        <v>0.79</v>
      </c>
    </row>
    <row r="58" spans="1:3">
      <c t="s" r="A58" s="4">
        <v>714</v>
      </c>
    </row>
    <row r="59" spans="1:3">
      <c t="s" r="A59" s="3">
        <v>687</v>
      </c>
    </row>
    <row r="60" spans="1:3">
      <c t="s" r="A60" s="4">
        <v>697</v>
      </c>
      <c t="n" r="B60" s="11">
        <v>2.25</v>
      </c>
    </row>
    <row r="61" spans="1:3">
      <c t="s" r="A61" s="4">
        <v>715</v>
      </c>
    </row>
    <row r="62" spans="1:3">
      <c t="s" r="A62" s="3">
        <v>687</v>
      </c>
    </row>
    <row r="63" spans="1:3">
      <c t="s" r="A63" s="4">
        <v>697</v>
      </c>
      <c t="n" r="B63" s="9">
        <v>0.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16</v>
      </c>
      <c t="s" r="B1" s="2">
        <v>63</v>
      </c>
      <c t="s" r="D1" s="2">
        <v>1</v>
      </c>
    </row>
    <row r="2" spans="1:6">
      <c t="s" r="B2" s="2">
        <v>2</v>
      </c>
      <c t="s" r="C2" s="2">
        <v>64</v>
      </c>
      <c t="s" r="D2" s="2">
        <v>2</v>
      </c>
      <c t="s" r="E2" s="2">
        <v>64</v>
      </c>
      <c t="s" r="F2" s="2">
        <v>25</v>
      </c>
    </row>
    <row r="3" spans="1:6">
      <c t="s" r="A3" s="3">
        <v>687</v>
      </c>
    </row>
    <row r="4" spans="1:6">
      <c t="s" r="A4" s="4">
        <v>717</v>
      </c>
      <c t="n" r="D4" s="7">
        <v>324747</v>
      </c>
      <c t="n" r="E4" s="7">
        <v>159118</v>
      </c>
    </row>
    <row r="5" spans="1:6">
      <c t="s" r="A5" s="4">
        <v>408</v>
      </c>
      <c t="n" r="B5" s="10">
        <v>0.375</v>
      </c>
      <c t="n" r="D5" s="10">
        <v>0.375</v>
      </c>
      <c t="n" r="F5" s="10">
        <v>0.375</v>
      </c>
    </row>
    <row r="6" spans="1:6">
      <c t="s" r="A6" s="4">
        <v>718</v>
      </c>
      <c t="n" r="E6" s="5">
        <v>49921</v>
      </c>
    </row>
    <row r="7" spans="1:6">
      <c t="s" r="A7" s="4">
        <v>719</v>
      </c>
      <c t="n" r="B7" s="7">
        <v>0</v>
      </c>
      <c t="n" r="C7" s="7">
        <v>0</v>
      </c>
      <c t="n" r="D7" s="7">
        <v>60419</v>
      </c>
      <c t="n" r="E7" s="7">
        <v>0</v>
      </c>
    </row>
    <row r="8" spans="1:6">
      <c t="s" r="A8" s="4">
        <v>720</v>
      </c>
      <c t="n" r="D8" s="7">
        <v>174138</v>
      </c>
    </row>
    <row r="9" spans="1:6">
      <c t="s" r="A9" s="4">
        <v>721</v>
      </c>
      <c t="n" r="D9" s="5">
        <v>4654145</v>
      </c>
    </row>
    <row r="10" spans="1:6">
      <c t="s" r="A10" s="4">
        <v>722</v>
      </c>
    </row>
    <row r="11" spans="1:6">
      <c t="s" r="A11" s="3">
        <v>687</v>
      </c>
    </row>
    <row r="12" spans="1:6">
      <c t="s" r="A12" s="4">
        <v>408</v>
      </c>
      <c t="n" r="B12" s="10">
        <v>0.375</v>
      </c>
      <c t="n" r="D12" s="10">
        <v>0.375</v>
      </c>
    </row>
    <row r="13" spans="1:6">
      <c t="s" r="A13" s="4">
        <v>723</v>
      </c>
    </row>
    <row r="14" spans="1:6">
      <c t="s" r="A14" s="3">
        <v>687</v>
      </c>
    </row>
    <row r="15" spans="1:6">
      <c t="s" r="A15" s="4">
        <v>408</v>
      </c>
      <c t="n" r="B15" s="11">
        <v>0.64</v>
      </c>
      <c t="n" r="D15" s="11">
        <v>0.64</v>
      </c>
    </row>
    <row r="16" spans="1:6">
      <c t="s" r="A16" s="4">
        <v>724</v>
      </c>
    </row>
    <row r="17" spans="1:6">
      <c t="s" r="A17" s="3">
        <v>687</v>
      </c>
    </row>
    <row r="18" spans="1:6">
      <c t="s" r="A18" s="4">
        <v>408</v>
      </c>
      <c t="n" r="B18" s="9">
        <v>0.75</v>
      </c>
      <c t="n" r="D18" s="9">
        <v>0.75</v>
      </c>
    </row>
    <row r="19" spans="1:6">
      <c t="s" r="A19" s="4">
        <v>89</v>
      </c>
    </row>
    <row r="20" spans="1:6">
      <c t="s" r="A20" s="3">
        <v>687</v>
      </c>
    </row>
    <row r="21" spans="1:6">
      <c t="s" r="A21" s="4">
        <v>699</v>
      </c>
      <c t="n" r="B21" s="5">
        <v>70468894</v>
      </c>
      <c t="n" r="D21" s="5">
        <v>70468894</v>
      </c>
    </row>
    <row r="22" spans="1:6">
      <c t="s" r="A22" s="4">
        <v>720</v>
      </c>
      <c t="n" r="D22" s="7">
        <v>0</v>
      </c>
    </row>
    <row r="23" spans="1:6">
      <c t="s" r="A23" s="4">
        <v>725</v>
      </c>
    </row>
    <row r="24" spans="1:6">
      <c t="s" r="A24" s="3">
        <v>687</v>
      </c>
    </row>
    <row r="25" spans="1:6">
      <c t="s" r="A25" s="4">
        <v>726</v>
      </c>
      <c t="n" r="D25" s="9">
        <v>0.25</v>
      </c>
    </row>
    <row r="26" spans="1:6">
      <c t="s" r="A26" s="4">
        <v>727</v>
      </c>
    </row>
    <row r="27" spans="1:6">
      <c t="s" r="A27" s="3">
        <v>687</v>
      </c>
    </row>
    <row r="28" spans="1:6">
      <c t="s" r="A28" s="4">
        <v>726</v>
      </c>
      <c t="n" r="D28" s="9">
        <v>2.25</v>
      </c>
    </row>
    <row r="29" spans="1:6">
      <c t="s" r="A29" s="4">
        <v>728</v>
      </c>
    </row>
    <row r="30" spans="1:6">
      <c t="s" r="A30" s="3">
        <v>687</v>
      </c>
    </row>
    <row r="31" spans="1:6">
      <c t="s" r="A31" s="4">
        <v>718</v>
      </c>
      <c t="n" r="D31" s="7">
        <v>1026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58"/>
    <col customWidth="1" max="3" min="3" width="14"/>
  </cols>
  <sheetData>
    <row r="1" spans="1:3">
      <c t="s" r="A1" s="1">
        <v>729</v>
      </c>
      <c t="s" r="B1" s="2">
        <v>1</v>
      </c>
    </row>
    <row r="2" spans="1:3">
      <c t="s" r="B2" s="2">
        <v>2</v>
      </c>
      <c t="s" r="C2" s="2">
        <v>25</v>
      </c>
    </row>
    <row r="3" spans="1:3">
      <c t="s" r="A3" s="3">
        <v>730</v>
      </c>
    </row>
    <row r="4" spans="1:3">
      <c t="s" r="A4" s="4">
        <v>731</v>
      </c>
      <c t="s" r="B4" s="4">
        <v>732</v>
      </c>
    </row>
    <row r="5" spans="1:3">
      <c t="s" r="A5" s="4">
        <v>733</v>
      </c>
      <c t="s" r="B5" s="4">
        <v>734</v>
      </c>
    </row>
    <row r="6" spans="1:3">
      <c t="s" r="A6" s="4">
        <v>735</v>
      </c>
      <c t="n" r="B6" s="7">
        <v>68600000</v>
      </c>
      <c t="n" r="C6" s="7">
        <v>59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21"/>
  </cols>
  <sheetData>
    <row r="1" spans="1:2">
      <c t="s" r="A1" s="1">
        <v>736</v>
      </c>
      <c t="s" r="B1" s="2">
        <v>115</v>
      </c>
    </row>
    <row r="2" spans="1:2">
      <c t="s" r="A2" s="3">
        <v>737</v>
      </c>
    </row>
    <row r="3" spans="1:2">
      <c t="s" r="A3" s="4">
        <v>738</v>
      </c>
      <c t="n" r="B3" s="7">
        <v>41908</v>
      </c>
    </row>
    <row r="4" spans="1:2">
      <c t="s" r="A4" s="4">
        <v>739</v>
      </c>
      <c t="n" r="B4" s="5">
        <v>43106</v>
      </c>
    </row>
    <row r="5" spans="1:2">
      <c t="n" r="A5" s="5">
        <v>2016</v>
      </c>
      <c t="n" r="B5" s="5">
        <v>172428</v>
      </c>
    </row>
    <row r="6" spans="1:2">
      <c t="n" r="A6" s="5">
        <v>2017</v>
      </c>
      <c t="n" r="B6" s="5">
        <v>46707</v>
      </c>
    </row>
    <row r="7" spans="1:2">
      <c t="n" r="A7" s="5">
        <v>2018</v>
      </c>
      <c t="n" r="B7" s="5">
        <v>4800</v>
      </c>
    </row>
    <row r="8" spans="1:2">
      <c t="n" r="A8" s="5">
        <v>2019</v>
      </c>
      <c t="n" r="B8" s="7">
        <v>4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 customWidth="1" max="5" min="5" width="14"/>
  </cols>
  <sheetData>
    <row r="1" spans="1:5">
      <c t="s" r="A1" s="1">
        <v>740</v>
      </c>
      <c t="s" r="B1" s="2">
        <v>63</v>
      </c>
      <c t="s" r="D1" s="2">
        <v>1</v>
      </c>
    </row>
    <row r="2" spans="1:5">
      <c t="s" r="B2" s="2">
        <v>2</v>
      </c>
      <c t="s" r="C2" s="2">
        <v>64</v>
      </c>
      <c t="s" r="D2" s="2">
        <v>2</v>
      </c>
      <c t="s" r="E2" s="2">
        <v>64</v>
      </c>
    </row>
    <row r="3" spans="1:5">
      <c t="s" r="A3" s="3">
        <v>737</v>
      </c>
    </row>
    <row r="4" spans="1:5">
      <c t="s" r="A4" s="4">
        <v>741</v>
      </c>
      <c t="s" r="D4" s="4">
        <v>742</v>
      </c>
    </row>
    <row r="5" spans="1:5">
      <c t="s" r="A5" s="4">
        <v>743</v>
      </c>
      <c t="n" r="B5" s="7">
        <v>69975</v>
      </c>
      <c t="n" r="C5" s="7">
        <v>91751</v>
      </c>
      <c t="n" r="D5" s="7">
        <v>232672</v>
      </c>
      <c t="n" r="E5" s="7">
        <v>280799</v>
      </c>
    </row>
    <row r="6" spans="1:5">
      <c t="s" r="A6" s="4">
        <v>744</v>
      </c>
      <c t="s" r="D6" s="4">
        <v>3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745</v>
      </c>
      <c t="s" r="B1" s="2">
        <v>1</v>
      </c>
    </row>
    <row r="2" spans="1:2">
      <c t="s" r="B2" s="2">
        <v>2</v>
      </c>
    </row>
    <row r="3" spans="1:2">
      <c t="s" r="A3" s="3">
        <v>746</v>
      </c>
    </row>
    <row r="4" spans="1:2">
      <c t="s" r="A4" s="4">
        <v>747</v>
      </c>
      <c t="s" r="B4" s="4">
        <v>7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749</v>
      </c>
      <c t="s" r="B1" s="2">
        <v>63</v>
      </c>
      <c t="s" r="C1" s="2">
        <v>1</v>
      </c>
      <c t="n" r="E1"/>
    </row>
    <row r="2" spans="1:6">
      <c t="s" r="B2" s="2">
        <v>115</v>
      </c>
      <c t="s" r="C2" s="2">
        <v>115</v>
      </c>
      <c t="s" r="D2" s="2">
        <v>750</v>
      </c>
      <c t="s" r="E2" s="2">
        <v>751</v>
      </c>
      <c t="s" r="F2" s="2">
        <v>752</v>
      </c>
    </row>
    <row r="3" spans="1:6">
      <c t="s" r="A3" s="3">
        <v>753</v>
      </c>
    </row>
    <row r="4" spans="1:6">
      <c t="s" r="A4" s="4">
        <v>754</v>
      </c>
      <c t="n" r="C4" s="7">
        <v>5000000</v>
      </c>
    </row>
    <row r="5" spans="1:6">
      <c t="s" r="A5" s="4">
        <v>755</v>
      </c>
      <c t="n" r="B5" s="7">
        <v>533</v>
      </c>
    </row>
    <row r="6" spans="1:6">
      <c t="s" r="A6" s="4">
        <v>308</v>
      </c>
      <c t="n" r="B6" s="5">
        <v>60000</v>
      </c>
      <c t="n" r="C6" s="5">
        <v>60000</v>
      </c>
      <c t="n" r="E6" s="7">
        <v>50000</v>
      </c>
    </row>
    <row r="7" spans="1:6">
      <c t="s" r="A7" s="4">
        <v>756</v>
      </c>
      <c t="n" r="B7" s="5">
        <v>30533</v>
      </c>
      <c t="n" r="C7" s="5">
        <v>30533</v>
      </c>
    </row>
    <row r="8" spans="1:6">
      <c t="s" r="A8" s="4">
        <v>757</v>
      </c>
    </row>
    <row r="9" spans="1:6">
      <c t="s" r="A9" s="3">
        <v>753</v>
      </c>
    </row>
    <row r="10" spans="1:6">
      <c t="s" r="A10" s="4">
        <v>758</v>
      </c>
      <c t="n" r="C10" s="5">
        <v>46600</v>
      </c>
      <c t="n" r="D10" s="14">
        <v>40000</v>
      </c>
    </row>
    <row r="11" spans="1:6">
      <c t="s" r="A11" s="4">
        <v>759</v>
      </c>
    </row>
    <row r="12" spans="1:6">
      <c t="s" r="A12" s="3">
        <v>753</v>
      </c>
    </row>
    <row r="13" spans="1:6">
      <c t="s" r="A13" s="4">
        <v>755</v>
      </c>
      <c t="n" r="B13" s="5">
        <v>10934</v>
      </c>
      <c t="n" r="C13" s="5">
        <v>31145</v>
      </c>
    </row>
    <row r="14" spans="1:6">
      <c t="s" r="A14" s="4">
        <v>760</v>
      </c>
      <c t="n" r="C14" s="5">
        <v>25000</v>
      </c>
    </row>
    <row r="15" spans="1:6">
      <c t="s" r="A15" s="4">
        <v>761</v>
      </c>
      <c t="n" r="C15" s="5">
        <v>12500</v>
      </c>
    </row>
    <row r="16" spans="1:6">
      <c t="s" r="A16" s="4">
        <v>762</v>
      </c>
      <c t="n" r="C16" s="5">
        <v>20000</v>
      </c>
    </row>
    <row r="17" spans="1:6">
      <c t="s" r="A17" s="4">
        <v>763</v>
      </c>
      <c t="n" r="B17" s="5">
        <v>30000</v>
      </c>
      <c t="n" r="C17" s="7">
        <v>30000</v>
      </c>
    </row>
    <row r="18" spans="1:6">
      <c t="s" r="A18" s="4">
        <v>764</v>
      </c>
      <c t="s" r="C18" s="4">
        <v>765</v>
      </c>
      <c t="s" r="D18" s="4">
        <v>765</v>
      </c>
    </row>
    <row r="19" spans="1:6">
      <c t="s" r="A19" s="4">
        <v>766</v>
      </c>
      <c t="s" r="C19" s="4">
        <v>767</v>
      </c>
      <c t="s" r="D19" s="4">
        <v>767</v>
      </c>
    </row>
    <row r="20" spans="1:6">
      <c t="s" r="A20" s="4">
        <v>768</v>
      </c>
      <c t="n" r="C20" s="7">
        <v>50000000</v>
      </c>
    </row>
    <row r="21" spans="1:6">
      <c t="s" r="A21" s="4">
        <v>769</v>
      </c>
      <c t="s" r="C21" s="4">
        <v>514</v>
      </c>
      <c t="s" r="D21" s="4">
        <v>514</v>
      </c>
    </row>
    <row r="22" spans="1:6">
      <c t="s" r="A22" s="4">
        <v>770</v>
      </c>
      <c t="s" r="C22" s="4">
        <v>499</v>
      </c>
      <c t="s" r="D22" s="4">
        <v>499</v>
      </c>
    </row>
    <row r="23" spans="1:6">
      <c t="s" r="A23" s="4">
        <v>771</v>
      </c>
      <c t="n" r="B23" s="5">
        <v>1500</v>
      </c>
      <c t="n" r="C23" s="7">
        <v>1500</v>
      </c>
    </row>
    <row r="24" spans="1:6">
      <c t="s" r="A24" s="4">
        <v>772</v>
      </c>
      <c t="n" r="B24" s="5">
        <v>2500</v>
      </c>
      <c t="n" r="C24" s="5">
        <v>2500</v>
      </c>
    </row>
    <row r="25" spans="1:6">
      <c t="s" r="A25" s="4">
        <v>773</v>
      </c>
      <c t="n" r="B25" s="5">
        <v>3500</v>
      </c>
      <c t="n" r="C25" s="5">
        <v>3500</v>
      </c>
    </row>
    <row r="26" spans="1:6">
      <c t="s" r="A26" s="4">
        <v>774</v>
      </c>
      <c t="n" r="B26" s="5">
        <v>6000</v>
      </c>
      <c t="n" r="C26" s="5">
        <v>6000</v>
      </c>
    </row>
    <row r="27" spans="1:6">
      <c t="s" r="A27" s="4">
        <v>775</v>
      </c>
      <c t="n" r="B27" s="5">
        <v>52242</v>
      </c>
      <c t="n" r="C27" s="5">
        <v>52242</v>
      </c>
      <c t="n" r="E27" s="5">
        <v>29300</v>
      </c>
    </row>
    <row r="28" spans="1:6">
      <c t="s" r="A28" s="4">
        <v>756</v>
      </c>
      <c t="n" r="B28" s="5">
        <v>54593</v>
      </c>
      <c t="n" r="C28" s="5">
        <v>54593</v>
      </c>
    </row>
    <row r="29" spans="1:6">
      <c t="s" r="A29" s="4">
        <v>776</v>
      </c>
    </row>
    <row r="30" spans="1:6">
      <c t="s" r="A30" s="3">
        <v>753</v>
      </c>
    </row>
    <row r="31" spans="1:6">
      <c t="s" r="A31" s="4">
        <v>777</v>
      </c>
      <c t="n" r="B31" s="5">
        <v>0</v>
      </c>
      <c t="n" r="C31" s="5">
        <v>0</v>
      </c>
    </row>
    <row r="32" spans="1:6">
      <c t="s" r="A32" s="4">
        <v>778</v>
      </c>
      <c t="n" r="B32" s="5">
        <v>320238</v>
      </c>
      <c t="n" r="C32" s="5">
        <v>320238</v>
      </c>
    </row>
    <row r="33" spans="1:6">
      <c t="s" r="A33" s="4">
        <v>779</v>
      </c>
    </row>
    <row r="34" spans="1:6">
      <c t="s" r="A34" s="3">
        <v>753</v>
      </c>
    </row>
    <row r="35" spans="1:6">
      <c t="s" r="A35" s="4">
        <v>778</v>
      </c>
      <c t="n" r="E35" s="5">
        <v>76000</v>
      </c>
      <c t="n" r="F35" s="14">
        <v>60000</v>
      </c>
    </row>
    <row r="36" spans="1:6">
      <c t="s" r="A36" s="4">
        <v>780</v>
      </c>
    </row>
    <row r="37" spans="1:6">
      <c t="s" r="A37" s="3">
        <v>753</v>
      </c>
    </row>
    <row r="38" spans="1:6">
      <c t="s" r="A38" s="4">
        <v>308</v>
      </c>
      <c t="n" r="B38" s="7">
        <v>60000</v>
      </c>
      <c t="n" r="C38" s="7">
        <v>60000</v>
      </c>
      <c t="n" r="E38" s="7">
        <v>600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80"/>
    <col customWidth="1" max="3" min="3" width="14"/>
  </cols>
  <sheetData>
    <row r="1" spans="1:3">
      <c t="s" r="A1" s="1">
        <v>781</v>
      </c>
      <c t="s" r="B1" s="2">
        <v>1</v>
      </c>
    </row>
    <row r="2" spans="1:3">
      <c t="s" r="B2" s="2">
        <v>2</v>
      </c>
      <c t="s" r="C2" s="2">
        <v>405</v>
      </c>
    </row>
    <row r="3" spans="1:3">
      <c t="s" r="A3" s="4">
        <v>589</v>
      </c>
    </row>
    <row r="4" spans="1:3">
      <c t="s" r="A4" s="3">
        <v>782</v>
      </c>
    </row>
    <row r="5" spans="1:3">
      <c t="s" r="A5" s="4">
        <v>783</v>
      </c>
      <c t="s" r="B5" s="4">
        <v>784</v>
      </c>
    </row>
    <row r="6" spans="1:3">
      <c t="s" r="A6" s="4">
        <v>785</v>
      </c>
    </row>
    <row r="7" spans="1:3">
      <c t="s" r="A7" s="3">
        <v>782</v>
      </c>
    </row>
    <row r="8" spans="1:3">
      <c t="s" r="A8" s="4">
        <v>786</v>
      </c>
      <c t="n" r="C8" s="7">
        <v>12063084</v>
      </c>
    </row>
    <row r="9" spans="1:3">
      <c t="s" r="A9" s="4">
        <v>787</v>
      </c>
      <c t="n" r="C9" s="5">
        <v>100000</v>
      </c>
    </row>
    <row r="10" spans="1:3">
      <c t="s" r="A10" s="4">
        <v>788</v>
      </c>
      <c t="n" r="C10" s="7">
        <v>5690280</v>
      </c>
    </row>
    <row r="11" spans="1:3">
      <c t="s" r="A11" s="4">
        <v>789</v>
      </c>
      <c t="s" r="C11" s="4">
        <v>318</v>
      </c>
    </row>
    <row r="12" spans="1:3">
      <c t="s" r="A12" s="4">
        <v>790</v>
      </c>
      <c t="n" r="B12" s="7">
        <v>10000000</v>
      </c>
    </row>
    <row r="13" spans="1:3">
      <c t="s" r="A13" s="4">
        <v>783</v>
      </c>
      <c t="s" r="B13" s="4">
        <v>791</v>
      </c>
    </row>
    <row r="14" spans="1:3">
      <c t="s" r="A14" s="4">
        <v>792</v>
      </c>
    </row>
    <row r="15" spans="1:3">
      <c t="s" r="A15" s="3">
        <v>782</v>
      </c>
    </row>
    <row r="16" spans="1:3">
      <c t="s" r="A16" s="4">
        <v>793</v>
      </c>
      <c t="n" r="C16" s="7">
        <v>6272804</v>
      </c>
    </row>
    <row r="17" spans="1:3">
      <c t="s" r="A17" s="4">
        <v>794</v>
      </c>
      <c t="n" r="C17" s="15">
        <v>627280.4</v>
      </c>
    </row>
    <row r="18" spans="1:3">
      <c t="s" r="A18" s="4">
        <v>795</v>
      </c>
      <c t="n" r="C18" s="7">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17</v>
      </c>
      <c t="s" r="B1" s="2">
        <v>1</v>
      </c>
    </row>
    <row r="2" spans="1:3">
      <c t="s" r="B2" s="2">
        <v>2</v>
      </c>
      <c t="s" r="C2" s="2">
        <v>64</v>
      </c>
    </row>
    <row r="3" spans="1:3">
      <c t="s" r="A3" s="3">
        <v>118</v>
      </c>
    </row>
    <row r="4" spans="1:3">
      <c t="s" r="A4" s="4">
        <v>81</v>
      </c>
      <c t="n" r="B4" s="7">
        <v>-7579446</v>
      </c>
      <c t="n" r="C4" s="7">
        <v>-10837252</v>
      </c>
    </row>
    <row r="5" spans="1:3">
      <c t="s" r="A5" s="3">
        <v>119</v>
      </c>
    </row>
    <row r="6" spans="1:3">
      <c t="s" r="A6" s="4">
        <v>120</v>
      </c>
      <c t="n" r="B6" s="5">
        <v>532616</v>
      </c>
      <c t="n" r="C6" s="5">
        <v>627094</v>
      </c>
    </row>
    <row r="7" spans="1:3">
      <c t="s" r="A7" s="4">
        <v>121</v>
      </c>
      <c t="n" r="B7" s="5">
        <v>207971</v>
      </c>
      <c t="n" r="C7" s="5">
        <v>237294</v>
      </c>
    </row>
    <row r="8" spans="1:3">
      <c t="s" r="A8" s="4">
        <v>122</v>
      </c>
      <c t="n" r="B8" s="5">
        <v>221923</v>
      </c>
      <c t="n" r="C8" s="5">
        <v>735463</v>
      </c>
    </row>
    <row r="9" spans="1:3">
      <c t="s" r="A9" s="4">
        <v>123</v>
      </c>
      <c t="n" r="B9" s="5">
        <v>192785</v>
      </c>
      <c t="n" r="C9" s="5">
        <v>0</v>
      </c>
    </row>
    <row r="10" spans="1:3">
      <c t="s" r="A10" s="4">
        <v>124</v>
      </c>
      <c t="n" r="B10" s="5">
        <v>357527</v>
      </c>
      <c t="n" r="C10" s="5">
        <v>0</v>
      </c>
    </row>
    <row r="11" spans="1:3">
      <c t="s" r="A11" s="4">
        <v>125</v>
      </c>
      <c t="n" r="B11" s="5">
        <v>324747</v>
      </c>
      <c t="n" r="C11" s="5">
        <v>159118</v>
      </c>
    </row>
    <row r="12" spans="1:3">
      <c t="s" r="A12" s="4">
        <v>74</v>
      </c>
      <c t="n" r="B12" s="5">
        <v>60419</v>
      </c>
      <c t="n" r="C12" s="5">
        <v>0</v>
      </c>
    </row>
    <row r="13" spans="1:3">
      <c t="s" r="A13" s="4">
        <v>126</v>
      </c>
      <c t="n" r="B13" s="5">
        <v>-51607</v>
      </c>
      <c t="n" r="C13" s="5">
        <v>18768</v>
      </c>
    </row>
    <row r="14" spans="1:3">
      <c t="s" r="A14" s="4">
        <v>127</v>
      </c>
      <c t="n" r="B14" s="5">
        <v>119230</v>
      </c>
      <c t="n" r="C14" s="5">
        <v>3200</v>
      </c>
    </row>
    <row r="15" spans="1:3">
      <c t="s" r="A15" s="4">
        <v>128</v>
      </c>
      <c t="n" r="B15" s="5">
        <v>882177</v>
      </c>
      <c t="n" r="C15" s="5">
        <v>2079335</v>
      </c>
    </row>
    <row r="16" spans="1:3">
      <c t="s" r="A16" s="3">
        <v>129</v>
      </c>
    </row>
    <row r="17" spans="1:3">
      <c t="s" r="A17" s="4">
        <v>130</v>
      </c>
      <c t="n" r="B17" s="5">
        <v>165068</v>
      </c>
      <c t="n" r="C17" s="5">
        <v>-50862</v>
      </c>
    </row>
    <row r="18" spans="1:3">
      <c t="s" r="A18" s="4">
        <v>31</v>
      </c>
      <c t="n" r="B18" s="5">
        <v>-12894</v>
      </c>
      <c t="n" r="C18" s="5">
        <v>123552</v>
      </c>
    </row>
    <row r="19" spans="1:3">
      <c t="s" r="A19" s="4">
        <v>29</v>
      </c>
      <c t="n" r="B19" s="5">
        <v>0</v>
      </c>
      <c t="n" r="C19" s="5">
        <v>403084</v>
      </c>
    </row>
    <row r="20" spans="1:3">
      <c t="s" r="A20" s="4">
        <v>30</v>
      </c>
      <c t="n" r="B20" s="5">
        <v>159058</v>
      </c>
      <c t="n" r="C20" s="5">
        <v>203115</v>
      </c>
    </row>
    <row r="21" spans="1:3">
      <c t="s" r="A21" s="4">
        <v>34</v>
      </c>
      <c t="n" r="B21" s="5">
        <v>-93014</v>
      </c>
      <c t="n" r="C21" s="5">
        <v>0</v>
      </c>
    </row>
    <row r="22" spans="1:3">
      <c t="s" r="A22" s="3">
        <v>131</v>
      </c>
    </row>
    <row r="23" spans="1:3">
      <c t="s" r="A23" s="4">
        <v>132</v>
      </c>
      <c t="n" r="B23" s="5">
        <v>175543</v>
      </c>
      <c t="n" r="C23" s="5">
        <v>1784246</v>
      </c>
    </row>
    <row r="24" spans="1:3">
      <c t="s" r="A24" s="4">
        <v>42</v>
      </c>
      <c t="n" r="B24" s="5">
        <v>-15000</v>
      </c>
      <c t="n" r="C24" s="5">
        <v>32205</v>
      </c>
    </row>
    <row r="25" spans="1:3">
      <c t="s" r="A25" s="4">
        <v>133</v>
      </c>
      <c t="n" r="B25" s="5">
        <v>-4352897</v>
      </c>
      <c t="n" r="C25" s="5">
        <v>-4481640</v>
      </c>
    </row>
    <row r="26" spans="1:3">
      <c t="s" r="A26" s="3">
        <v>134</v>
      </c>
    </row>
    <row r="27" spans="1:3">
      <c t="s" r="A27" s="4">
        <v>135</v>
      </c>
      <c t="n" r="B27" s="5">
        <v>-74868</v>
      </c>
      <c t="n" r="C27" s="5">
        <v>-391692</v>
      </c>
    </row>
    <row r="28" spans="1:3">
      <c t="s" r="A28" s="4">
        <v>136</v>
      </c>
      <c t="n" r="B28" s="5">
        <v>154154</v>
      </c>
      <c t="n" r="C28" s="5">
        <v>6000</v>
      </c>
    </row>
    <row r="29" spans="1:3">
      <c t="s" r="A29" s="4">
        <v>137</v>
      </c>
      <c t="n" r="B29" s="5">
        <v>0</v>
      </c>
      <c t="n" r="C29" s="5">
        <v>600000</v>
      </c>
    </row>
    <row r="30" spans="1:3">
      <c t="s" r="A30" s="4">
        <v>138</v>
      </c>
      <c t="n" r="B30" s="5">
        <v>79286</v>
      </c>
      <c t="n" r="C30" s="5">
        <v>214308</v>
      </c>
    </row>
    <row r="31" spans="1:3">
      <c t="s" r="A31" s="3">
        <v>139</v>
      </c>
    </row>
    <row r="32" spans="1:3">
      <c t="s" r="A32" s="4">
        <v>140</v>
      </c>
      <c t="n" r="B32" s="5">
        <v>0</v>
      </c>
      <c t="n" r="C32" s="5">
        <v>275000</v>
      </c>
    </row>
    <row r="33" spans="1:3">
      <c t="s" r="A33" s="4">
        <v>141</v>
      </c>
      <c t="n" r="B33" s="5">
        <v>575042</v>
      </c>
      <c t="n" r="C33" s="5">
        <v>0</v>
      </c>
    </row>
    <row r="34" spans="1:3">
      <c t="s" r="A34" s="4">
        <v>142</v>
      </c>
      <c t="n" r="B34" s="5">
        <v>720938</v>
      </c>
      <c t="n" r="C34" s="5">
        <v>1250</v>
      </c>
    </row>
    <row r="35" spans="1:3">
      <c t="s" r="A35" s="4">
        <v>143</v>
      </c>
      <c t="n" r="B35" s="5">
        <v>1690656</v>
      </c>
      <c t="n" r="C35" s="5">
        <v>536000</v>
      </c>
    </row>
    <row r="36" spans="1:3">
      <c t="s" r="A36" s="4">
        <v>144</v>
      </c>
      <c t="n" r="B36" s="5">
        <v>1430000</v>
      </c>
      <c t="n" r="C36" s="5">
        <v>3270000</v>
      </c>
    </row>
    <row r="37" spans="1:3">
      <c t="s" r="A37" s="4">
        <v>145</v>
      </c>
      <c t="n" r="B37" s="5">
        <v>34596</v>
      </c>
      <c t="n" r="C37" s="5">
        <v>0</v>
      </c>
    </row>
    <row r="38" spans="1:3">
      <c t="s" r="A38" s="4">
        <v>146</v>
      </c>
      <c t="n" r="B38" s="5">
        <v>-466943</v>
      </c>
      <c t="n" r="C38" s="5">
        <v>-507825</v>
      </c>
    </row>
    <row r="39" spans="1:3">
      <c t="s" r="A39" s="4">
        <v>147</v>
      </c>
      <c t="n" r="B39" s="5">
        <v>0</v>
      </c>
      <c t="n" r="C39" s="5">
        <v>-238695</v>
      </c>
    </row>
    <row r="40" spans="1:3">
      <c t="s" r="A40" s="4">
        <v>148</v>
      </c>
      <c t="n" r="B40" s="5">
        <v>3984289</v>
      </c>
      <c t="n" r="C40" s="5">
        <v>3335730</v>
      </c>
    </row>
    <row r="41" spans="1:3">
      <c t="s" r="A41" s="4">
        <v>149</v>
      </c>
      <c t="n" r="B41" s="5">
        <v>285</v>
      </c>
      <c t="n" r="C41" s="5">
        <v>-36450</v>
      </c>
    </row>
    <row r="42" spans="1:3">
      <c t="s" r="A42" s="4">
        <v>150</v>
      </c>
      <c t="n" r="B42" s="5">
        <v>-289037</v>
      </c>
      <c t="n" r="C42" s="5">
        <v>-968052</v>
      </c>
    </row>
    <row r="43" spans="1:3">
      <c t="s" r="A43" s="4">
        <v>151</v>
      </c>
      <c t="n" r="B43" s="5">
        <v>322877</v>
      </c>
      <c t="n" r="C43" s="5">
        <v>1086330</v>
      </c>
    </row>
    <row r="44" spans="1:3">
      <c t="s" r="A44" s="4">
        <v>152</v>
      </c>
      <c t="n" r="B44" s="5">
        <v>33840</v>
      </c>
      <c t="n" r="C44" s="5">
        <v>118278</v>
      </c>
    </row>
    <row r="45" spans="1:3">
      <c t="s" r="A45" s="3">
        <v>153</v>
      </c>
    </row>
    <row r="46" spans="1:3">
      <c t="s" r="A46" s="4">
        <v>154</v>
      </c>
      <c t="n" r="B46" s="5">
        <v>207126</v>
      </c>
      <c t="n" r="C46" s="5">
        <v>193942</v>
      </c>
    </row>
    <row r="47" spans="1:3">
      <c t="s" r="A47" s="3">
        <v>155</v>
      </c>
    </row>
    <row r="48" spans="1:3">
      <c t="s" r="A48" s="4">
        <v>156</v>
      </c>
      <c t="n" r="B48" s="5">
        <v>516832</v>
      </c>
      <c t="n" r="C48" s="5">
        <v>532211</v>
      </c>
    </row>
    <row r="49" spans="1:3">
      <c t="s" r="A49" s="4">
        <v>157</v>
      </c>
      <c t="n" r="B49" s="5">
        <v>550260</v>
      </c>
      <c t="n" r="C49" s="5">
        <v>0</v>
      </c>
    </row>
    <row r="50" spans="1:3">
      <c t="s" r="A50" s="4">
        <v>158</v>
      </c>
      <c t="n" r="B50" s="7">
        <v>156056</v>
      </c>
      <c t="n" r="C50"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96</v>
      </c>
      <c t="s" r="B1" s="2">
        <v>1</v>
      </c>
    </row>
    <row r="2" spans="1:4">
      <c t="s" r="B2" s="2">
        <v>2</v>
      </c>
      <c t="s" r="C2" s="2">
        <v>64</v>
      </c>
      <c t="s" r="D2" s="2">
        <v>25</v>
      </c>
    </row>
    <row r="3" spans="1:4">
      <c t="s" r="A3" s="3">
        <v>797</v>
      </c>
    </row>
    <row r="4" spans="1:4">
      <c t="s" r="A4" s="4">
        <v>609</v>
      </c>
      <c t="n" r="B4" s="8">
        <v>0.0001</v>
      </c>
      <c t="n" r="D4" s="8">
        <v>0.0001</v>
      </c>
    </row>
    <row r="5" spans="1:4">
      <c t="s" r="A5" s="4">
        <v>478</v>
      </c>
      <c t="n" r="B5" s="12">
        <v>0.0001</v>
      </c>
      <c t="n" r="D5" s="12">
        <v>0.0001</v>
      </c>
    </row>
    <row r="6" spans="1:4">
      <c t="s" r="A6" s="4">
        <v>408</v>
      </c>
      <c t="n" r="B6" s="10">
        <v>0.375</v>
      </c>
      <c t="n" r="D6" s="10">
        <v>0.375</v>
      </c>
    </row>
    <row r="7" spans="1:4">
      <c t="s" r="A7" s="4">
        <v>798</v>
      </c>
      <c t="n" r="B7" s="5">
        <v>118843713</v>
      </c>
      <c t="n" r="D7" s="5">
        <v>66588600</v>
      </c>
    </row>
    <row r="8" spans="1:4">
      <c t="s" r="A8" s="4">
        <v>799</v>
      </c>
      <c t="s" r="B8" s="4">
        <v>380</v>
      </c>
    </row>
    <row r="9" spans="1:4">
      <c t="s" r="A9" s="4">
        <v>800</v>
      </c>
      <c t="n" r="B9" s="7">
        <v>720938</v>
      </c>
      <c t="n" r="C9" s="7">
        <v>1250</v>
      </c>
    </row>
    <row r="10" spans="1:4">
      <c t="s" r="A10" s="4">
        <v>801</v>
      </c>
      <c t="s" r="B10" s="4">
        <v>418</v>
      </c>
    </row>
    <row r="11" spans="1:4">
      <c t="s" r="A11" s="4">
        <v>802</v>
      </c>
    </row>
    <row r="12" spans="1:4">
      <c t="s" r="A12" s="3">
        <v>797</v>
      </c>
    </row>
    <row r="13" spans="1:4">
      <c t="s" r="A13" s="4">
        <v>803</v>
      </c>
      <c t="s" r="B13" s="4">
        <v>804</v>
      </c>
    </row>
    <row r="14" spans="1:4">
      <c t="s" r="A14" s="4">
        <v>805</v>
      </c>
    </row>
    <row r="15" spans="1:4">
      <c t="s" r="A15" s="3">
        <v>797</v>
      </c>
    </row>
    <row r="16" spans="1:4">
      <c t="s" r="A16" s="4">
        <v>803</v>
      </c>
      <c t="s" r="B16" s="4">
        <v>806</v>
      </c>
    </row>
    <row r="17" spans="1:4">
      <c t="s" r="A17" s="4">
        <v>589</v>
      </c>
    </row>
    <row r="18" spans="1:4">
      <c t="s" r="A18" s="3">
        <v>797</v>
      </c>
    </row>
    <row r="19" spans="1:4">
      <c t="s" r="A19" s="4">
        <v>609</v>
      </c>
      <c t="n" r="B19" s="8">
        <v>0.0001</v>
      </c>
    </row>
    <row r="20" spans="1:4">
      <c t="s" r="A20" s="4">
        <v>478</v>
      </c>
      <c t="n" r="B20" s="8">
        <v>0.0001</v>
      </c>
    </row>
    <row r="21" spans="1:4">
      <c t="s" r="A21" s="4">
        <v>419</v>
      </c>
    </row>
    <row r="22" spans="1:4">
      <c t="s" r="A22" s="3">
        <v>797</v>
      </c>
    </row>
    <row r="23" spans="1:4">
      <c t="s" r="A23" s="4">
        <v>807</v>
      </c>
      <c t="n" r="B23" s="5">
        <v>345000</v>
      </c>
    </row>
    <row r="24" spans="1:4">
      <c t="s" r="A24" s="4">
        <v>808</v>
      </c>
      <c t="n" r="B24" s="9">
        <v>0.25</v>
      </c>
    </row>
    <row r="25" spans="1:4">
      <c t="s" r="A25" s="4">
        <v>809</v>
      </c>
    </row>
    <row r="26" spans="1:4">
      <c t="s" r="A26" s="3">
        <v>797</v>
      </c>
    </row>
    <row r="27" spans="1:4">
      <c t="s" r="A27" s="4">
        <v>807</v>
      </c>
      <c t="n" r="B27" s="5">
        <v>127000</v>
      </c>
    </row>
    <row r="28" spans="1:4">
      <c t="s" r="A28" s="4">
        <v>808</v>
      </c>
      <c t="n" r="B28" s="9">
        <v>0.55</v>
      </c>
    </row>
    <row r="29" spans="1:4">
      <c t="s" r="A29" s="4">
        <v>810</v>
      </c>
    </row>
    <row r="30" spans="1:4">
      <c t="s" r="A30" s="3">
        <v>797</v>
      </c>
    </row>
    <row r="31" spans="1:4">
      <c t="s" r="A31" s="4">
        <v>811</v>
      </c>
      <c t="n" r="B31" s="5">
        <v>450000</v>
      </c>
    </row>
    <row r="32" spans="1:4">
      <c t="s" r="A32" s="4">
        <v>408</v>
      </c>
      <c t="n" r="B32" s="9">
        <v>0.4</v>
      </c>
    </row>
    <row r="33" spans="1:4">
      <c t="s" r="A33" s="4">
        <v>444</v>
      </c>
      <c t="n" r="B33" s="7">
        <v>90000</v>
      </c>
    </row>
    <row r="34" spans="1:4">
      <c t="s" r="A34" s="4">
        <v>435</v>
      </c>
      <c t="n" r="B34" s="7">
        <v>1555000</v>
      </c>
    </row>
    <row r="35" spans="1:4">
      <c t="s" r="A35" s="4">
        <v>799</v>
      </c>
      <c t="s" r="B35" s="4">
        <v>380</v>
      </c>
    </row>
    <row r="36" spans="1:4">
      <c t="s" r="A36" s="4">
        <v>443</v>
      </c>
      <c t="n" r="B36" s="7">
        <v>155000</v>
      </c>
    </row>
    <row r="37" spans="1:4">
      <c t="s" r="A37" s="4">
        <v>812</v>
      </c>
    </row>
    <row r="38" spans="1:4">
      <c t="s" r="A38" s="3">
        <v>797</v>
      </c>
    </row>
    <row r="39" spans="1:4">
      <c t="s" r="A39" s="4">
        <v>811</v>
      </c>
      <c t="n" r="B39" s="5">
        <v>581000</v>
      </c>
    </row>
    <row r="40" spans="1:4">
      <c t="s" r="A40" s="4">
        <v>798</v>
      </c>
      <c t="n" r="B40" s="5">
        <v>1162000</v>
      </c>
    </row>
    <row r="41" spans="1:4">
      <c t="s" r="A41" s="4">
        <v>800</v>
      </c>
      <c t="n" r="B41" s="7">
        <v>290500</v>
      </c>
    </row>
    <row r="42" spans="1:4">
      <c t="s" r="A42" s="4">
        <v>813</v>
      </c>
      <c t="n" r="B42" s="15">
        <v>2.9</v>
      </c>
    </row>
    <row r="43" spans="1:4">
      <c t="s" r="A43" s="4">
        <v>814</v>
      </c>
      <c t="s" r="B43" s="4">
        <v>815</v>
      </c>
    </row>
    <row r="44" spans="1:4">
      <c t="s" r="A44" s="4">
        <v>816</v>
      </c>
    </row>
    <row r="45" spans="1:4">
      <c t="s" r="A45" s="3">
        <v>797</v>
      </c>
    </row>
    <row r="46" spans="1:4">
      <c t="s" r="A46" s="4">
        <v>811</v>
      </c>
      <c t="n" r="B46" s="5">
        <v>174300</v>
      </c>
    </row>
    <row r="47" spans="1:4">
      <c t="s" r="A47" s="4">
        <v>817</v>
      </c>
      <c t="n" r="B47" s="7">
        <v>31660</v>
      </c>
    </row>
    <row r="48" spans="1:4">
      <c t="s" r="A48" s="4">
        <v>801</v>
      </c>
      <c t="s" r="B48" s="4">
        <v>525</v>
      </c>
    </row>
    <row r="49" spans="1:4">
      <c t="s" r="A49" s="4">
        <v>728</v>
      </c>
    </row>
    <row r="50" spans="1:4">
      <c t="s" r="A50" s="3">
        <v>797</v>
      </c>
    </row>
    <row r="51" spans="1:4">
      <c t="s" r="A51" s="4">
        <v>798</v>
      </c>
      <c t="n" r="B51" s="5">
        <v>100000</v>
      </c>
    </row>
    <row r="52" spans="1:4">
      <c t="s" r="A52" s="4">
        <v>818</v>
      </c>
    </row>
    <row r="53" spans="1:4">
      <c t="s" r="A53" s="3">
        <v>797</v>
      </c>
    </row>
    <row r="54" spans="1:4">
      <c t="s" r="A54" s="4">
        <v>408</v>
      </c>
      <c t="n" r="B54" s="9">
        <v>0.5</v>
      </c>
    </row>
    <row r="55" spans="1:4">
      <c t="s" r="A55" s="4">
        <v>798</v>
      </c>
      <c t="n" r="B55" s="5">
        <v>390000</v>
      </c>
    </row>
    <row r="56" spans="1:4">
      <c t="s" r="A56" s="4">
        <v>799</v>
      </c>
      <c t="s" r="B56" s="4">
        <v>380</v>
      </c>
    </row>
    <row r="57" spans="1:4">
      <c t="s" r="A57" s="4">
        <v>89</v>
      </c>
    </row>
    <row r="58" spans="1:4">
      <c t="s" r="A58" s="3">
        <v>797</v>
      </c>
    </row>
    <row r="59" spans="1:4">
      <c t="s" r="A59" s="4">
        <v>478</v>
      </c>
      <c t="n" r="B59" s="8">
        <v>0.0001</v>
      </c>
    </row>
    <row r="60" spans="1:4">
      <c t="s" r="A60" s="4">
        <v>819</v>
      </c>
      <c t="n" r="B60" s="5">
        <v>110000</v>
      </c>
    </row>
    <row r="61" spans="1:4">
      <c t="s" r="A61" s="4">
        <v>820</v>
      </c>
      <c t="n" r="B61" s="9">
        <v>1.5</v>
      </c>
    </row>
    <row r="62" spans="1:4">
      <c t="s" r="A62" s="4">
        <v>821</v>
      </c>
      <c t="n" r="B62" s="7">
        <v>165000</v>
      </c>
    </row>
    <row r="63" spans="1:4">
      <c t="s" r="A63" s="4">
        <v>822</v>
      </c>
    </row>
    <row r="64" spans="1:4">
      <c t="s" r="A64" s="3">
        <v>797</v>
      </c>
    </row>
    <row r="65" spans="1:4">
      <c t="s" r="A65" s="4">
        <v>823</v>
      </c>
      <c t="s" r="B65" s="4">
        <v>824</v>
      </c>
    </row>
    <row r="66" spans="1:4">
      <c t="s" r="A66" s="4">
        <v>825</v>
      </c>
      <c t="n" r="B66" s="5">
        <v>707416</v>
      </c>
    </row>
    <row r="67" spans="1:4">
      <c t="s" r="A67" s="4">
        <v>826</v>
      </c>
    </row>
    <row r="68" spans="1:4">
      <c t="s" r="A68" s="3">
        <v>797</v>
      </c>
    </row>
    <row r="69" spans="1:4">
      <c t="s" r="A69" s="4">
        <v>798</v>
      </c>
      <c t="n" r="B69" s="5">
        <v>950000</v>
      </c>
    </row>
    <row r="70" spans="1:4">
      <c t="s" r="A70" s="4">
        <v>827</v>
      </c>
    </row>
    <row r="71" spans="1:4">
      <c t="s" r="A71" s="3">
        <v>797</v>
      </c>
    </row>
    <row r="72" spans="1:4">
      <c t="s" r="A72" s="4">
        <v>408</v>
      </c>
      <c t="n" r="B72" s="9">
        <v>0.5</v>
      </c>
    </row>
    <row r="73" spans="1:4">
      <c t="s" r="A73" s="4">
        <v>828</v>
      </c>
    </row>
    <row r="74" spans="1:4">
      <c t="s" r="A74" s="3">
        <v>797</v>
      </c>
    </row>
    <row r="75" spans="1:4">
      <c t="s" r="A75" s="4">
        <v>800</v>
      </c>
      <c t="n" r="B75" s="7">
        <v>4000000</v>
      </c>
    </row>
    <row r="76" spans="1:4">
      <c t="s" r="A76" s="4">
        <v>829</v>
      </c>
    </row>
    <row r="77" spans="1:4">
      <c t="s" r="A77" s="3">
        <v>797</v>
      </c>
    </row>
    <row r="78" spans="1:4">
      <c t="s" r="A78" s="4">
        <v>800</v>
      </c>
      <c t="n" r="B78" s="7">
        <v>4500000</v>
      </c>
    </row>
    <row r="79" spans="1:4">
      <c t="s" r="A79" s="4">
        <v>830</v>
      </c>
    </row>
    <row r="80" spans="1:4">
      <c t="s" r="A80" s="3">
        <v>797</v>
      </c>
    </row>
    <row r="81" spans="1:4">
      <c t="s" r="A81" s="4">
        <v>801</v>
      </c>
      <c t="s" r="B81" s="4">
        <v>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_Pa</vt:lpstr>
      <vt:lpstr>Consolidated Statements of Comp</vt:lpstr>
      <vt:lpstr>Consolidated Statements of Stoc</vt:lpstr>
      <vt:lpstr>Consolidated Statements of Sto6</vt:lpstr>
      <vt:lpstr>Consolidated Statements of Cash</vt:lpstr>
      <vt:lpstr>Description of Company and Natu</vt:lpstr>
      <vt:lpstr>Summary of Significant Accounti</vt:lpstr>
      <vt:lpstr>Inventory</vt:lpstr>
      <vt:lpstr>Property and Equipment</vt:lpstr>
      <vt:lpstr>Bank Line of Credit</vt:lpstr>
      <vt:lpstr>Loans Payable to Stockholders</vt:lpstr>
      <vt:lpstr>Short and Long-term Debt</vt:lpstr>
      <vt:lpstr>Common Stock</vt:lpstr>
      <vt:lpstr>Preferred Stock</vt:lpstr>
      <vt:lpstr>Stock Options and Stock-based C</vt:lpstr>
      <vt:lpstr>Stock Warrants</vt:lpstr>
      <vt:lpstr>Income Taxes</vt:lpstr>
      <vt:lpstr>Lease Commitments</vt:lpstr>
      <vt:lpstr>Retirement Plan</vt:lpstr>
      <vt:lpstr>Commitments and Contingencies</vt:lpstr>
      <vt:lpstr>Contingent Acquisition</vt:lpstr>
      <vt:lpstr>Evaluation of Subsequent Events</vt:lpstr>
      <vt:lpstr>Summary of Significant Accoun25</vt:lpstr>
      <vt:lpstr>Summary of Significant Accoun26</vt:lpstr>
      <vt:lpstr>Inventory (Tables)</vt:lpstr>
      <vt:lpstr>Property and Equipment (Tables)</vt:lpstr>
      <vt:lpstr>Short and Long-term Debt (Table</vt:lpstr>
      <vt:lpstr>Common Stock (Tables)</vt:lpstr>
      <vt:lpstr>Preferred Stock (Tables)</vt:lpstr>
      <vt:lpstr>Stock Options and Stock-based32</vt:lpstr>
      <vt:lpstr>Stock Warrants (Tables)</vt:lpstr>
      <vt:lpstr>Lease Commitments (Tables)</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Inventory (Details)</vt:lpstr>
      <vt:lpstr>Property and Equipment (Details</vt:lpstr>
      <vt:lpstr>Property and Equipment (Detai44</vt:lpstr>
      <vt:lpstr>Property and Equipment (Detai45</vt:lpstr>
      <vt:lpstr>Bank Line of Credit (Details Te</vt:lpstr>
      <vt:lpstr>Loans Payable to Stockholders (</vt:lpstr>
      <vt:lpstr>Short and Long-term Debt (Detai</vt:lpstr>
      <vt:lpstr>Short and Long-term Debt (Det49</vt:lpstr>
      <vt:lpstr>Short and Long-term Debt (Det50</vt:lpstr>
      <vt:lpstr>Common Stock (Details)</vt:lpstr>
      <vt:lpstr>Common Stock (Details Textual)</vt:lpstr>
      <vt:lpstr>Preferred Stock (Details)</vt:lpstr>
      <vt:lpstr>Preferred Stock (Details Textua</vt:lpstr>
      <vt:lpstr>Stock Options and Stock-based55</vt:lpstr>
      <vt:lpstr>Stock Options and Stock-based56</vt:lpstr>
      <vt:lpstr>Stock Options and Stock-based57</vt:lpstr>
      <vt:lpstr>Stock Options and Stock-based58</vt:lpstr>
      <vt:lpstr>Stock Options and Stock-based59</vt:lpstr>
      <vt:lpstr>Stock Options and Stock-based60</vt:lpstr>
      <vt:lpstr>Stock Warrants (Details)</vt:lpstr>
      <vt:lpstr>Stock Warrants (Details 1)</vt:lpstr>
      <vt:lpstr>Stock Warrants (Details Textual</vt:lpstr>
      <vt:lpstr>Income Taxes (Details Textual)</vt:lpstr>
      <vt:lpstr>Lease Commitments (Details)</vt:lpstr>
      <vt:lpstr>Lease Commitments (Details Text</vt:lpstr>
      <vt:lpstr>Retirement Plan (Details Textua</vt:lpstr>
      <vt:lpstr>Commitments and Contingencies (</vt:lpstr>
      <vt:lpstr>Contingent Acquisition (Details</vt:lpstr>
      <vt:lpstr>Evaluation of Subsequent Even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31:03Z</dcterms:created>
  <dcterms:modified xmlns:dcterms="http://purl.org/dc/terms/" xmlns:xsi="http://www.w3.org/2001/XMLSchema-instance" xsi:type="dcterms:W3CDTF">2015-11-16T15:31:03Z</dcterms:modified>
  <dc:title xmlns:dc="http://purl.org/dc/elements/1.1/">Untitled</dc:title>
  <dc:description xmlns:dc="http://purl.org/dc/elements/1.1/"/>
  <dc:subject xmlns:dc="http://purl.org/dc/elements/1.1/"/>
  <cp:keywords/>
  <cp:category/>
</cp:coreProperties>
</file>